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STATEMENTS OF CHANGES IN STOCKH" sheetId="5" r:id="rId5"/>
    <s:sheet name="CONSOLIDATED STATEMENTS OF CASH" sheetId="6" r:id="rId6"/>
    <s:sheet name="GENERAL" sheetId="7" r:id="rId7"/>
    <s:sheet name="SIGNIFICANT ACCOUNTING POLICIES" sheetId="8" r:id="rId8"/>
    <s:sheet name="STOCKHOLDERS' EQUITY" sheetId="9" r:id="rId9"/>
    <s:sheet name="FAIR VALUE MEASUREMENTS" sheetId="10" r:id="rId10"/>
    <s:sheet name="COMMITMENTS AND CONTINGENCIES" sheetId="11" r:id="rId11"/>
    <s:sheet name="LOSS PER SHARE" sheetId="12" r:id="rId12"/>
    <s:sheet name="SUBSEQUENT EVENT" sheetId="13" r:id="rId13"/>
    <s:sheet name="STOCKHOLDERS' EQUITY (Tables)" sheetId="14" r:id="rId14"/>
    <s:sheet name="FAIR VALUE MEASUREMENTS (Tables" sheetId="15" r:id="rId15"/>
    <s:sheet name="LOSS PER SHARE (Tables)" sheetId="16" r:id="rId16"/>
    <s:sheet name="GENERAL (Details Textual)" sheetId="17" r:id="rId17"/>
    <s:sheet name="STOCKHOLDERS' EQUITY (Details)" sheetId="18" r:id="rId18"/>
    <s:sheet name="STOCKHOLDERS' EQUITY (Details 1" sheetId="19" r:id="rId19"/>
    <s:sheet name="STOCKHOLDERS' EQUITY (Details 2" sheetId="20" r:id="rId20"/>
    <s:sheet name="STOCKHOLDERS' EQUITY (Details 3" sheetId="21" r:id="rId21"/>
    <s:sheet name="STOCKHOLDERS' EQUITY (Details 4" sheetId="22" r:id="rId22"/>
    <s:sheet name="STOCKHOLDERS' EQUITY (Details T" sheetId="23" r:id="rId23"/>
    <s:sheet name="FAIR VALUE MEASUREMENTS (Detail" sheetId="24" r:id="rId24"/>
    <s:sheet name="COMMITMENTS AND CONTINGENCIES (" sheetId="25" r:id="rId25"/>
    <s:sheet name="LOSS PER SHARE (Details)" sheetId="26" r:id="rId26"/>
    <s:sheet name="LOSS PER SHARE (Details Textual" sheetId="27" r:id="rId27"/>
    <s:sheet name="SUBSEQUENT EVENT (Details Textu" sheetId="28" r:id="rId28"/>
  </s:sheets>
  <s:definedNames/>
  <s:calcPr calcId="124519" calcMode="auto" fullCalcOnLoad="1"/>
</s:workbook>
</file>

<file path=xl/sharedStrings.xml><?xml version="1.0" encoding="utf-8"?>
<sst xmlns="http://schemas.openxmlformats.org/spreadsheetml/2006/main" uniqueCount="306">
  <si>
    <t>Document And Entity Information - shares</t>
  </si>
  <si>
    <t>9 Months Ended</t>
  </si>
  <si>
    <t>Sep. 30, 2015</t>
  </si>
  <si>
    <t>Oct. 15, 2015</t>
  </si>
  <si>
    <t>Document Information [Line Items]</t>
  </si>
  <si>
    <t>Entity Registrant Name</t>
  </si>
  <si>
    <t>MEDGENICS, INC.</t>
  </si>
  <si>
    <t>Entity Central Index Key</t>
  </si>
  <si>
    <t>Current Fiscal Year End Date</t>
  </si>
  <si>
    <t>--12-31</t>
  </si>
  <si>
    <t>Entity Filer Category</t>
  </si>
  <si>
    <t>Accelerated Filer</t>
  </si>
  <si>
    <t>Trading Symbol</t>
  </si>
  <si>
    <t>MDGN</t>
  </si>
  <si>
    <t>Entity Common Stock, Shares Outstanding</t>
  </si>
  <si>
    <t>Document Type</t>
  </si>
  <si>
    <t>10-Q</t>
  </si>
  <si>
    <t>Amendment Flag</t>
  </si>
  <si>
    <t>false</t>
  </si>
  <si>
    <t>Document Period End Date</t>
  </si>
  <si>
    <t>Sep. 30,
		2015</t>
  </si>
  <si>
    <t>Document Fiscal Period Focus</t>
  </si>
  <si>
    <t>Q3</t>
  </si>
  <si>
    <t>Document Fiscal Year Focus</t>
  </si>
  <si>
    <t>CONSOLIDATED BALANCE SHEETS - USD ($) $ in Thousands</t>
  </si>
  <si>
    <t>Dec. 31, 2014</t>
  </si>
  <si>
    <t>CURRENT ASSETS:</t>
  </si>
  <si>
    <t>Cash and cash equivalents</t>
  </si>
  <si>
    <t>Accounts receivable and prepaid expenses</t>
  </si>
  <si>
    <t>Total current assets</t>
  </si>
  <si>
    <t>LONG-TERM ASSETS:</t>
  </si>
  <si>
    <t>Restricted lease deposits</t>
  </si>
  <si>
    <t>Severance pay fund</t>
  </si>
  <si>
    <t>Property and equipment, net</t>
  </si>
  <si>
    <t>Deferred issuance costs</t>
  </si>
  <si>
    <t>Total long-term assets</t>
  </si>
  <si>
    <t>Total assets</t>
  </si>
  <si>
    <t>CURRENT LIABILITIES:</t>
  </si>
  <si>
    <t>Trade payables</t>
  </si>
  <si>
    <t>Other accounts payable and accrued expenses</t>
  </si>
  <si>
    <t>Total current liabilities</t>
  </si>
  <si>
    <t>LONG-TERM LIABILITIES:</t>
  </si>
  <si>
    <t>Accrued severance pay</t>
  </si>
  <si>
    <t>Liability in respect of warrants</t>
  </si>
  <si>
    <t>Total long-term liabilities</t>
  </si>
  <si>
    <t>Total liabilities</t>
  </si>
  <si>
    <t>STOCKHOLDERS' EQUITY:</t>
  </si>
  <si>
    <t>Common stock - $0.0001 par value; 100,000,000 shares authorized; 25,331,197 shares issued and 25,322,697 shares outstanding at September 30, 2015; 24,851,075 shares issued and 24,818,075 shares outstanding at December 31, 2014</t>
  </si>
  <si>
    <t>Additional paid-in capital</t>
  </si>
  <si>
    <t>Accumulated defici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 USD ($) $ in Thousands</t>
  </si>
  <si>
    <t>3 Months Ended</t>
  </si>
  <si>
    <t>Sep. 30, 2014</t>
  </si>
  <si>
    <t>Research and development expenses</t>
  </si>
  <si>
    <t>Less: Participation by the Office of the Chief Scientist</t>
  </si>
  <si>
    <t>Research and development expenses, net</t>
  </si>
  <si>
    <t>Non-recurring research and development expenses resulting from acquisition</t>
  </si>
  <si>
    <t>General and administrative expenses</t>
  </si>
  <si>
    <t>Operating loss</t>
  </si>
  <si>
    <t>Financial expenses</t>
  </si>
  <si>
    <t>Financial income</t>
  </si>
  <si>
    <t>Loss before taxes on income</t>
  </si>
  <si>
    <t>Taxes on income</t>
  </si>
  <si>
    <t>Loss</t>
  </si>
  <si>
    <t>Basic loss per share (in dollars per share)</t>
  </si>
  <si>
    <t>Diluted loss per share (in dollars per share)</t>
  </si>
  <si>
    <t>Weight average number of common stock used in computing basic loss per share (in shares)</t>
  </si>
  <si>
    <t>Weight average number of common stock used in computing diluted loss per share (in shares)</t>
  </si>
  <si>
    <t>STATEMENTS OF CHANGES IN STOCKHOLDERS' EQUITY - USD ($) $ in Thousands</t>
  </si>
  <si>
    <t>Total</t>
  </si>
  <si>
    <t>Common Stock [Member]</t>
  </si>
  <si>
    <t>Additional Paid-in Capital [Member]</t>
  </si>
  <si>
    <t>Accumulated deficit [Member]</t>
  </si>
  <si>
    <t>Balance at Dec. 31, 2013</t>
  </si>
  <si>
    <t>Balance (in shares) at Dec. 31, 2013</t>
  </si>
  <si>
    <t>Stock-based compensation related to the issuance and vesting of restricted common stock to directors and an employee</t>
  </si>
  <si>
    <t>[1]</t>
  </si>
  <si>
    <t>Stock-based compensation related to the issuance and vesting of restricted common stock to directors and an employee (in shares)</t>
  </si>
  <si>
    <t>Stock-based compensation related to options and warrants granted to consultants, directors and employees</t>
  </si>
  <si>
    <t>Exercise of warrants and options</t>
  </si>
  <si>
    <t>Exercise of warrants and options (in shares)</t>
  </si>
  <si>
    <t>Balance at Sep. 30, 2014</t>
  </si>
  <si>
    <t>Balance (in shares) at Sep. 30, 2014</t>
  </si>
  <si>
    <t>Balance at Dec. 31, 2014</t>
  </si>
  <si>
    <t>Balance (in shares) at Dec. 31, 2014</t>
  </si>
  <si>
    <t>Stock-based compensation related to vesting of restricted common stock to directors</t>
  </si>
  <si>
    <t>Stock-based compensation related to vesting of restricted common stock to directors (in shares)</t>
  </si>
  <si>
    <t>Balance at Sep. 30, 2015</t>
  </si>
  <si>
    <t>Balance (in shares) at Sep. 30, 2015</t>
  </si>
  <si>
    <t>Represents an amount lower than $ 1.</t>
  </si>
  <si>
    <t>CONSOLIDATED STATEMENTS OF CASH FLOWS - USD ($) $ in Thousands</t>
  </si>
  <si>
    <t>CASH FLOWS FROM OPERATING ACTIVITIES:</t>
  </si>
  <si>
    <t>Adjustments to reconcile loss to net cash used in operating activities:</t>
  </si>
  <si>
    <t>Depreciation</t>
  </si>
  <si>
    <t>Loss from disposal of property and equipment</t>
  </si>
  <si>
    <t>Stock-based compensation related to options, warrants and restricted shares granted to employees, directors and consultants</t>
  </si>
  <si>
    <t>Change in fair value of warrants classified as a liability</t>
  </si>
  <si>
    <t>Accrued severance pay, net</t>
  </si>
  <si>
    <t>Exchange differences on a restricted lease deposit and on long term loan</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Proceeds from exercise of options and warrants</t>
  </si>
  <si>
    <t>Deferred costs</t>
  </si>
  <si>
    <t>Net cash provided by financing activities</t>
  </si>
  <si>
    <t>Decrease in cash and cash equivalents</t>
  </si>
  <si>
    <t>Balance of cash and cash equivalents at the beginning of the period</t>
  </si>
  <si>
    <t>Balance of cash and cash equivalents at the end of the period</t>
  </si>
  <si>
    <t>Supplemental disclosure of cash flow information:</t>
  </si>
  <si>
    <t>Cash paid during the period for taxes</t>
  </si>
  <si>
    <t>Classification of liability in respect of warrants to additional paid in capital</t>
  </si>
  <si>
    <t>Supplemental disclosure of non-cash flow information:</t>
  </si>
  <si>
    <t>GENERAL</t>
  </si>
  <si>
    <t>Organization, Consolidation and Presentation Of Financial Statements [Abstract]</t>
  </si>
  <si>
    <t>Organization, Consolidation and Presentation of Financial Statements Disclosure [Text Block]</t>
  </si>
  <si>
    <t xml:space="preserve"> NOTE 1:- GENERAL a. Medgenics, Inc. (the "Company") was incorporated in January 2000 in Delaware. The Company has a wholly-owned subsidiary, Medgenics Medical Israel Ltd. (the "Subsidiary"), which was incorporated in Israel in March 2000. The Company and the Subsidiary are engaged in the research and development of products in the field of biotechnology and associated medical equipment. The Company's common stock is traded on the NYSE MKT. b. As reflected in the accompanying financial statements, the Company incurred a loss for the nine month period ended September 30, 2015 of $ 31,529 16,878 131,667 The Company and the Subsidiary have not yet generated revenues from product sale. Management's plans also include seeking additional investments and commercial agreements to continue the operations of the Company and the Subsidiary. c. In September 2015, the Company acquired neuroFix, LLC, a Delaware limited liability company (“neuroFix”). As a result of neuroFix lacking outputs necessary to be considered a business as that term is defined in ASC 805 - Business Combination, the acquisition was determined not to be a business since no significant processes were acquired. Therefore, the transaction was treated as an asset acquisition. We determined that the acquired assets can only be economically used for the specific and intended purpose and have no alternative future use after taking into consideration that further research and development, regulatory marketing approval efforts will be required in order to reach technological feasibility. Accordingly, the entire initial purchase consideration of $ 8,170</t>
  </si>
  <si>
    <t>SIGNIFICANT ACCOUNTING POLICIES</t>
  </si>
  <si>
    <t>Accounting Policies [Abstract]</t>
  </si>
  <si>
    <t>Significant Accounting Policies [Text Block]</t>
  </si>
  <si>
    <t xml:space="preserve"> NOTE 2:- SIGNIFICANT ACCOUNTING POLICIES The accompanying unaudited interim financial statements of the Company, have been prepared in accordance with accounting principles generally accepted in the United States (“U.S. GAAP”) and the rules of the Securities and Exchange Commission ("SEC") and should be read in conjunction with the audited financial statements and notes thereto included in the Annual Report on Form 10-K for the year ended December 31, 2014 ("2014 Form 10-K")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the disclosure contained in the audited financial statements for the most recent fiscal year as reported in the 2014 Form 10-K have been omitted.</t>
  </si>
  <si>
    <t>STOCKHOLDERS' EQUITY</t>
  </si>
  <si>
    <t>Stockholders' Equity Note [Abstract]</t>
  </si>
  <si>
    <t>Stockholders Equity Note Disclosure [Text Block]</t>
  </si>
  <si>
    <t xml:space="preserve"> NOTE 3:- STOCKHOLDERS' EQUITY a. Issuance of stock options, warrants and restricted shares to employees and directors: 1. Restricted shares Nine months Number of restricted shares as of December 31, 2014 24,500 Vested (24,500) Number of restricted shares as of September 30, 2015 - 2. A summary of the Company's activity for options and warrants granted to employees and directors is as follows: Nine months ended Number of Weighted Weighted Aggregate Outstanding at December 31, 2014 8,211,124 $ 5.48 6.79 $ 5,490 Granted 1,737,837 6.90 Forfeited (32,550) 7.42 Exercised (80,250) 3.38 Outstanding at September 30, 2015 9,836,161 $ 5.75 6.65 $ 23,489 Vested and expected to vest at September 30, 2015 9,624,946 $ 5.74 6.61 $ 23,123 Exercisable at September 30, 2015 5,790,079 $ 5.53 5.33 $ 16,048 Calculation of aggregate intrinsic value is based on the closing share price of the Company's common stock as reported on the NYSE MKT on September 30, 2015 ($ 7.82 As of September 30, 2015, there was $ 9,526 1.6 b. Issuance of shares, stock options and warrants to consultants: Nine months ended Number of Weighted Weighted Aggregate Outstanding at December 31, 2014 473,826 $ 6.53 3.29 $ 207 Exercised (12,928) 3.41 Outstanding at September 30, 2015 460,898 $ 6.62 2.62 $ 839 Exercisable at September 30, 2015 424,231 $ 6.71 2.34 $ 758 Calculation of aggregate intrinsic value is based on the closing share price of the Company's common stock as reported on the NYSE MKT on September 30, 2015 ($ 7.82 As of September 30, 2015, there was $ 67 1.5 c. Compensation expenses: Nine months ended Three months ended 2015 2014 2015 2014 Unaudited Unaudited Research and development expenses $ 1,506 $ 829 $ 525 $ 336 General and administrative expenses 6,132 4,054 1,273 1,025 $ 7,638 $ 4,883 $ 1,798 $ 1,361 d. Summary of shares to be issued upon exercise of options and warrants: As of September 30, 2015 Shares to be Shares to be Issued upon Issued upon Weighted Average Exercise of Exercise of Remaining Exercise Options and Options and Contractual Terms Price per Warrants Warrants of Options and Options / Warrants Share ($) Outstanding Exercisable Warrants (in years) Options: Granted to Employees and Directors 2.66-3.14 196,000 183,000 6.2 3.86-4.99 3,612,429 2,493,763 7.5 5.13-7.25 3,752,927 1,141,596 8.3 8.09-10.80 1,419,615 1,116,530 3.8 8,980,971 4,934,889 Granted to Consultants 5.02-6.65 79,348 42,681 6.1 Total Shares to be Issued upon Exercise of Options 9,060,319 4,977,570 Warrants: Granted to Employees 2.49 855,190 855,190 0.5 Granted to Consultants 3.76-4.99 180,077 180,077 2.1 9.17-11.16 201,473 201,473 1.7 381,550 381,550 Granted to Investors 4.99-6.00 2,792,699 2,792,699 0.5 6.78-8.34 4,582,921 4,582,921 2.2 7,375,620 7,375,620 Total Shares to be Issued upon Exercise of Warrants 8,612,360 8,612,360 Total Shares to be Issued upon Exercise of Options and Warrants 17,672,679 13,589,930 </t>
  </si>
  <si>
    <t>FAIR VALUE MEASUREMENTS</t>
  </si>
  <si>
    <t>Fair Value Disclosures [Abstract]</t>
  </si>
  <si>
    <t>Fair Value Disclosures [Text Block]</t>
  </si>
  <si>
    <t xml:space="preserve"> NOTE 4:- FAIR VALUE MEASUREMENTS The Company classified certain warrants with down-round protection issued to the purchasers of convertible debentures in 2010 as a liability at their fair value according to ASC 815-40-15-7I. The liability in respect of these warrants were remeasured at each reporting period until exercised or expired. Changes in the fair value of these warrants were reported in the Consolidated Statements of Operations as financial income or expense. As this class of warrants have now all been exercised or expired, there will be no need for additional revaluation work going forward. Fair value Balance as of December 31, 2013 $ 1,211 Classification of liability in respect of warrants into equity due to the exercise of warrants (14) Change in the liability in respect of warrants (574) Balance as of September 30, 2014 (unaudited) $ 623 Balance as of December 31, 2014 $ 612 Classification of liability in respect of warrants into equity due to the exercise of warrants (1,982) Change in the liability in respect of warrants 1,370 Balance as of September 30, 2015 (unaudited) $ - </t>
  </si>
  <si>
    <t>COMMITMENTS AND CONTINGENCIES</t>
  </si>
  <si>
    <t>Commitments and Contingencies Disclosure [Abstract]</t>
  </si>
  <si>
    <t>Commitments and Contingencies Disclosure [Text Block]</t>
  </si>
  <si>
    <t xml:space="preserve"> NOTE 5:- COMMITMENTS AND CONTINGENCIES On September 9, 2015, the Company entered into an Equity Interest Purchase Agreement (the “Purchase Agreement”) with neuroFix Therapeutics, Inc., a Delaware corporation (“Legacy Corp.), neuroFix, LLC, a Delaware limited liability company (“neuroFix”), The Children’s Hospital of Philadelphia, a Pennsylvania nonprofit corporation (“CHOP”), Philip Harper, an individual, and Hakon Hakonarson, an individual, pursuant to which the Company acquired all of the equity interests of neuroFix. Immediately prior to the execution of the Purchase Agreement, Legacy Corp. had contributed its business to neuroFix. Under the terms of the Purchase Agreement, Legacy Corp., neuroFix, CHOP, Harper and Hakonarson agreed to consummate the neuroFix Acquisition in consideration for certain upfront, milestone and earnout payments related to certain product sales by the Company. The payments made or to be made by the Company are as follows: · 2,000 · 6,000 2,800 3,200 459,770 · 450,000 · In addition to the foregoing, in the event a certain product is approved by the FDA for additional indications beyond the initial indication, additional payments of $25,000 for each such additional indication shall be paid by the Company to Legacy Corp. and CHOP. 170 Immediately prior to and in connection with the Acquisition, neuroFix entered into a License Agreement (the “License Agreement”) with CHOP, pursuant to which CHOP would license to neuroFix certain technology owned and controlled by CHOP related to ADHD and certain other neurological and neuropsychological indications. Pursuant to the License Agreement, CHOP licenses to neuroFix (coupled with a right to sublicense) certain patent rights and compound know-how on an exclusive, worldwide, royalty-bearing right and license basis, and certain CHOP know-how (other than compound know-how) on a non-exclusive, worldwide, royalty-bearing right and license basis. CHOP also grants to neuroFix an exclusive option during the term of the License Agreement to negotiate an exclusive license to certain CHOP intellectual property. Pursuant to the License Agreement, CHOP retains rights to the licensed patent rights and know-how to conduct teaching, educational, research and patient care activities itself and to conduct collaborations with certain not-for-profit, governmental, educational or non-commercial third parties and for purposes outside of the field of the license. Under the License Agreement, neuroFix grants to CHOP a non-exclusive, worldwide, fully paid-up, royalty-free license under all intellectual property rights controlled by neuroFix to make and use certain products for education and non-commercial research purposes. · up to $1.5 million in regulatory and sales milestone payments in connection with each FDA-approved indication obtained by neuroFix utilizing intellectual property licensed under the License Agreement; · royalty payments equal to a percentage of certain product sales by neuroFix using a fluctuating rate in the low single digits (adjusted downward to the extent third party royalty payments exceed a certain percentage in a given calendar quarter); · annual maintenance fees of equal to or less than $100,000 depending on the year; and · a certain percentage (ranging from mid-single digits to the mid-teens depending on if other rights of neuroFix are also licensed to the sublicensee at the same time) of all sublicensee income (except any amounts attributable to sublicensed sales by a certain party in Japan). The License Agreement will terminate, with respect to each product and each territory covered by the License Agreement, upon the later of (i) the expiration of the certain CHOP patent rights and (ii) January 1, 2025, at which time the license rights granted to neuroFix become perpetual, irrevocable, fully paid-up and royalty-free. The License Agreement could also be subject to termination by CHOP if neuroFix is not achieving certain specified development plans and diligence events and is not undertaking commercially reasonable efforts to achieve such events.</t>
  </si>
  <si>
    <t>LOSS PER SHARE</t>
  </si>
  <si>
    <t>Earnings Per Share [Abstract]</t>
  </si>
  <si>
    <t>Earnings Per Share [Text Block]</t>
  </si>
  <si>
    <t xml:space="preserve"> NOTE 6:- LOSS PER SHARE Nine months ended September 30, 2015 2014 Weighted Loss Weighted Loss Unaudited For the computation of basic loss 24,911,481 $ 31,529 18,716,109 $ 12,237 Effect of potential dilutive common shares issuable upon exercise of warrants classified as liability 62,647 824 (**) 147,294 574 (**) For the computation of diluted loss 24,974,128 $ 32,353 18,863,403 $ 12,811 Three months ended September 30, 2015 2014 Weighted Loss Weighted Loss Unaudited For the computation of basic loss 24,982,577 $ 16,521 18,817,557 $ 3,040 Effect of potential dilutive common shares issuable upon exercise of warrants classified as liability - (*) - (*) 121,166 880 (**) For the computation of diluted loss 24,982,577 $ 16,521 18,938,723 $ 3,920 (*) Anti-dilutive. (**) Financial income resulted from changes in fair value of warrants classified as liability. The total weighted average number of shares related to the outstanding options, warrants and restricted shares excluded from the calculations of diluted loss per share due to their anti-dilutive effect was 17,897,262 16,341,224</t>
  </si>
  <si>
    <t>SUBSEQUENT EVENT</t>
  </si>
  <si>
    <t>Subsequent Events [Abstract]</t>
  </si>
  <si>
    <t>Subsequent Events [Text Block]</t>
  </si>
  <si>
    <t xml:space="preserve"> NOTE 7:- SUBSEQUENT EVENT In October 2015, the Company completed an underwritten public offering of 7,078,250 923,250 6.50 45,648 42,869 2,400 378</t>
  </si>
  <si>
    <t>STOCKHOLDERS' EQUITY (Tables)</t>
  </si>
  <si>
    <t>Schedule of Share-based Compensation, Restricted Stock and Restricted Stock Units Activity [Table Text Block]</t>
  </si>
  <si>
    <t xml:space="preserve"> A summary of the Company's activity for restricted shares granted to employees and directors is as follows: Restricted shares Nine months Number of restricted shares as of December 31, 2014 24,500 Vested (24,500) Number of restricted shares as of September 30, 2015 - </t>
  </si>
  <si>
    <t>Schedule Of Share Based Compensation Stock Options and Warrants Granted To Consultants Activity [Table Text Block]</t>
  </si>
  <si>
    <t xml:space="preserve"> A summary of the Company's activity for warrants and options granted to consultants is as follows: Nine months ended Number of Weighted Weighted Aggregate Outstanding at December 31, 2014 473,826 $ 6.53 3.29 $ 207 Exercised (12,928) 3.41 Outstanding at September 30, 2015 460,898 $ 6.62 2.62 $ 839 Exercisable at September 30, 2015 424,231 $ 6.71 2.34 $ 758 </t>
  </si>
  <si>
    <t>Schedule Of Compensation Expenses [Table Text Block]</t>
  </si>
  <si>
    <t xml:space="preserve"> Nine months ended Three months ended 2015 2014 2015 2014 Unaudited Unaudited Research and development expenses $ 1,506 $ 829 $ 525 $ 336 General and administrative expenses 6,132 4,054 1,273 1,025 $ 7,638 $ 4,883 $ 1,798 $ 1,361 </t>
  </si>
  <si>
    <t>Schedule Of Summary Of Options and Warrants Outstanding [Table Text Block]</t>
  </si>
  <si>
    <t xml:space="preserve"> As of September 30, 2015 Shares to be Shares to be Issued upon Issued upon Weighted Average Exercise of Exercise of Remaining Exercise Options and Options and Contractual Terms Price per Warrants Warrants of Options and Options / Warrants Share ($) Outstanding Exercisable Warrants (in years) Options: Granted to Employees and Directors 2.66-3.14 196,000 183,000 6.2 3.86-4.99 3,612,429 2,493,763 7.5 5.13-7.25 3,752,927 1,141,596 8.3 8.09-10.80 1,419,615 1,116,530 3.8 8,980,971 4,934,889 Granted to Consultants 5.02-6.65 79,348 42,681 6.1 Total Shares to be Issued upon Exercise of Options 9,060,319 4,977,570 Warrants: Granted to Employees 2.49 855,190 855,190 0.5 Granted to Consultants 3.76-4.99 180,077 180,077 2.1 9.17-11.16 201,473 201,473 1.7 381,550 381,550 Granted to Investors 4.99-6.00 2,792,699 2,792,699 0.5 6.78-8.34 4,582,921 4,582,921 2.2 7,375,620 7,375,620 Total Shares to be Issued upon Exercise of Warrants 8,612,360 8,612,360 Total Shares to be Issued upon Exercise of Options and Warrants 17,672,679 13,589,930 </t>
  </si>
  <si>
    <t>FAIR VALUE MEASUREMENTS (Tables)</t>
  </si>
  <si>
    <t>Fair Value, Liabilities Measured on Recurring Basis [Table Text Block]</t>
  </si>
  <si>
    <t xml:space="preserve"> Changes in the fair value of these warrants were reported in the Consolidated Statements of Operations as financial income or expense. As this class of warrants have now all been exercised or expired, there will be no need for additional revaluation work going forward. Fair value Balance as of December 31, 2013 $ 1,211 Classification of liability in respect of warrants into equity due to the exercise of warrants (14) Change in the liability in respect of warrants (574) Balance as of September 30, 2014 (unaudited) $ 623 Balance as of December 31, 2014 $ 612 Classification of liability in respect of warrants into equity due to the exercise of warrants (1,982) Change in the liability in respect of warrants 1,370 Balance as of September 30, 2015 (unaudited) $ - </t>
  </si>
  <si>
    <t>LOSS PER SHARE (Tables)</t>
  </si>
  <si>
    <t>Schedule of Earnings Per Share, Basic and Diluted [Table Text Block]</t>
  </si>
  <si>
    <t xml:space="preserve"> Details in the computation of diluted loss per share: Nine months ended September 30, 2015 2014 Weighted Loss Weighted Loss Unaudited For the computation of basic loss 24,911,481 $ 31,529 18,716,109 $ 12,237 Effect of potential dilutive common shares issuable upon exercise of warrants classified as liability 62,647 824 (**) 147,294 574 (**) For the computation of diluted loss 24,974,128 $ 32,353 18,863,403 $ 12,811 Three months ended September 30, 2015 2014 Weighted Loss Weighted Loss Unaudited For the computation of basic loss 24,982,577 $ 16,521 18,817,557 $ 3,040 Effect of potential dilutive common shares issuable upon exercise of warrants classified as liability - (*) - (*) 121,166 880 (**) For the computation of diluted loss 24,982,577 $ 16,521 18,938,723 $ 3,920 (*) Anti-dilutive. (**) Financial income resulted from changes in fair value of warrants classified as liability.</t>
  </si>
  <si>
    <t>GENERAL (Details Textual) - USD ($) $ in Thousands</t>
  </si>
  <si>
    <t>Retained Earnings (Accumulated Deficit), Total</t>
  </si>
  <si>
    <t>Net Income (Loss)</t>
  </si>
  <si>
    <t>Net Cash Provided by (Used in) Operating Activities, Continuing Operations, Total</t>
  </si>
  <si>
    <t>Non recurring Research and Development Expense</t>
  </si>
  <si>
    <t>STOCKHOLDERS' EQUITY (Details) - Restricted Stock [Member]</t>
  </si>
  <si>
    <t>Sep. 30, 2015shares</t>
  </si>
  <si>
    <t>Share-based Compensation Arrangement by Share-based Payment Award [Line Items]</t>
  </si>
  <si>
    <t>Number of restricted shares as of December 31, 2014</t>
  </si>
  <si>
    <t>Vested</t>
  </si>
  <si>
    <t>Number of restricted shares as of September 30, 2015</t>
  </si>
  <si>
    <t>STOCKHOLDERS' EQUITY (Details 1) - Employees and Directors [Member] - USD ($) $ / shares in Units, $ in Thousands</t>
  </si>
  <si>
    <t>12 Months Ended</t>
  </si>
  <si>
    <t>Number of options and warrants, Outstanding - Beginning Balance</t>
  </si>
  <si>
    <t>Number of options and warrants, Granted</t>
  </si>
  <si>
    <t>Number of options and warrants, Forfeited</t>
  </si>
  <si>
    <t>Number of options and warrants, Exercised</t>
  </si>
  <si>
    <t>Number of options and warrants, Outstanding - Ending Balance</t>
  </si>
  <si>
    <t>Number of options and warrants, Vested and expected to vest</t>
  </si>
  <si>
    <t>Number of options and warrants, Exercisable</t>
  </si>
  <si>
    <t>Weighted average exercise price, Outstanding - Beginning Balance</t>
  </si>
  <si>
    <t>Weighted average exercise price, Granted</t>
  </si>
  <si>
    <t>Weighted average exercise price, Forfeited</t>
  </si>
  <si>
    <t>Weighted average exercise price, Exercised</t>
  </si>
  <si>
    <t>Weighted average exercise price, Outstanding - Ending Balance</t>
  </si>
  <si>
    <t>Weighted average exercise price, Vested and expected to vest</t>
  </si>
  <si>
    <t>Weighted average exercise price, Exercisable</t>
  </si>
  <si>
    <t>Weighted average remaining contractual terms (years), Outstanding</t>
  </si>
  <si>
    <t>6 years 7 months 24 days</t>
  </si>
  <si>
    <t>6 years 9 months 14 days</t>
  </si>
  <si>
    <t>Weighted average remaining contractual terms (years), Vested and expected to vest</t>
  </si>
  <si>
    <t>6 years 7 months 10 days</t>
  </si>
  <si>
    <t>Weighted average remaining contractual terms (years), Exercisable</t>
  </si>
  <si>
    <t>5 years 3 months 29 days</t>
  </si>
  <si>
    <t>Aggregate intrinsic value, Outstanding</t>
  </si>
  <si>
    <t>Aggregate intrinsic value, Vested and expected to vest</t>
  </si>
  <si>
    <t>Aggregate intrinsic value, Exercisable</t>
  </si>
  <si>
    <t>STOCKHOLDERS' EQUITY (Details 2) - Consultants [Member] - USD ($) $ / shares in Units, $ in Thousands</t>
  </si>
  <si>
    <t>2 years 7 months 13 days</t>
  </si>
  <si>
    <t>3 years 3 months 14 days</t>
  </si>
  <si>
    <t>2 years 4 months 2 days</t>
  </si>
  <si>
    <t>Aggregate intrinsic value price, Exercisable</t>
  </si>
  <si>
    <t>STOCKHOLDERS' EQUITY (Details 3) - USD ($) $ in Thousands</t>
  </si>
  <si>
    <t>Employee Service Share-based Compensation, Allocation of Recognized Period Costs [Line Items]</t>
  </si>
  <si>
    <t>Share-based Compensation</t>
  </si>
  <si>
    <t>Research and development expenses [Member]</t>
  </si>
  <si>
    <t>General and administrative expenses [Member]</t>
  </si>
  <si>
    <t>STOCKHOLDERS' EQUITY (Details 4)</t>
  </si>
  <si>
    <t>Sep. 30, 2015$ / sharesshares</t>
  </si>
  <si>
    <t>Stock Option [Member]</t>
  </si>
  <si>
    <t>Options Outstanding</t>
  </si>
  <si>
    <t>Options Exercisable</t>
  </si>
  <si>
    <t>Warrant [Member]</t>
  </si>
  <si>
    <t>Warrants Outstanding</t>
  </si>
  <si>
    <t>Warrants Exercisable</t>
  </si>
  <si>
    <t>Options and Warrants [Member]</t>
  </si>
  <si>
    <t>Total Shares to be Issued upon Exercise of Options and Warrants Outstanding</t>
  </si>
  <si>
    <t>Total Shares to be Issued upon Exercise of Options and Warrants Exercisable</t>
  </si>
  <si>
    <t>Employees and Directors [Member] | Stock Option [Member]</t>
  </si>
  <si>
    <t>Employees [Member] [Member] | Warrant [Member]</t>
  </si>
  <si>
    <t>Exercise Price per Share, Warrants | $ / shares</t>
  </si>
  <si>
    <t>Weighted Average Remaining Contractual Terms, Warrants</t>
  </si>
  <si>
    <t>6 months</t>
  </si>
  <si>
    <t>Consultants [Member] | Stock Option [Member]</t>
  </si>
  <si>
    <t>Minimum Range of Exercise Price per Share, Options | $ / shares</t>
  </si>
  <si>
    <t>Maximum Range of Exercise Price per Share, Options | $ / shares</t>
  </si>
  <si>
    <t>Weighted Average Remaining Contractual Terms, Options</t>
  </si>
  <si>
    <t>6 years 1 month 6 days</t>
  </si>
  <si>
    <t>Consultants [Member] | Warrant [Member]</t>
  </si>
  <si>
    <t>Investors [Member] | Warrant [Member]</t>
  </si>
  <si>
    <t>Exercise Price One [Member] | Employees and Directors [Member] | Stock Option [Member]</t>
  </si>
  <si>
    <t>6 years 2 months 12 days</t>
  </si>
  <si>
    <t>Exercise Price One [Member] | Consultants [Member] | Warrant [Member]</t>
  </si>
  <si>
    <t>2 years 1 month 6 days</t>
  </si>
  <si>
    <t>Exercise Price One [Member] | Investors [Member] | Warrant [Member]</t>
  </si>
  <si>
    <t>Exercise Price Two [Member] | Employees and Directors [Member] | Stock Option [Member]</t>
  </si>
  <si>
    <t>7 years 6 months</t>
  </si>
  <si>
    <t>Exercise Price Two [Member] | Consultants [Member] | Warrant [Member]</t>
  </si>
  <si>
    <t>1 year 8 months 12 days</t>
  </si>
  <si>
    <t>Exercise Price Two [Member] | Investors [Member] | Warrant [Member]</t>
  </si>
  <si>
    <t>2 years 2 months 12 days</t>
  </si>
  <si>
    <t>Exercise Price Three [Member] | Employees and Directors [Member] | Stock Option [Member]</t>
  </si>
  <si>
    <t>8 years 3 months 18 days</t>
  </si>
  <si>
    <t>Exercise Price Four [Member] | Employees and Directors [Member] | Stock Option [Member]</t>
  </si>
  <si>
    <t>3 years 9 months 18 days</t>
  </si>
  <si>
    <t>STOCKHOLDERS' EQUITY (Details Textual) $ / shares in Units, $ in Thousands</t>
  </si>
  <si>
    <t>Sep. 30, 2015USD ($)$ / shares</t>
  </si>
  <si>
    <t>Employees and Directors [Member]</t>
  </si>
  <si>
    <t>Common Stock Closing Share Price</t>
  </si>
  <si>
    <t>Employee Service Share-based Compensation, Nonvested Awards, Compensation Cost Not yet Recognized, Period for Recognition</t>
  </si>
  <si>
    <t>1 year 7 months 6 days</t>
  </si>
  <si>
    <t>Employee Service Share-based Compensation, Nonvested Awards, Compensation Cost Not yet Recognized, Total | $</t>
  </si>
  <si>
    <t>Consultant [Member]</t>
  </si>
  <si>
    <t>1 year 6 months</t>
  </si>
  <si>
    <t>FAIR VALUE MEASUREMENTS (Details) - USD ($) $ in Thousands</t>
  </si>
  <si>
    <t>Fair Value Measurements, Recurring and Nonrecurring, Valuation Techniques [Line Items]</t>
  </si>
  <si>
    <t>Balance, Opening</t>
  </si>
  <si>
    <t>Classification of liability in respect of warrants into equity due to the exercise of warrants</t>
  </si>
  <si>
    <t>Change in the liability in respect of warrants</t>
  </si>
  <si>
    <t>Balance, Ending</t>
  </si>
  <si>
    <t>COMMITMENTS AND CONTINGENCIES (Details Textual) - USD ($) $ in Thousands</t>
  </si>
  <si>
    <t>1 Months Ended</t>
  </si>
  <si>
    <t>Oct. 31, 2015</t>
  </si>
  <si>
    <t>Asset Acquisition [Line Items]</t>
  </si>
  <si>
    <t>Common Stock, Shares, Issued</t>
  </si>
  <si>
    <t>Reimbursement Of Various Costs</t>
  </si>
  <si>
    <t>Payments In Regulatory And Sales Milestone</t>
  </si>
  <si>
    <t>Annual Maintenance Fees</t>
  </si>
  <si>
    <t>Neuro Fix [Member]</t>
  </si>
  <si>
    <t>Asset Acquisition Transaction Costs</t>
  </si>
  <si>
    <t>Neuro Fix [Member] | Subsequent Event [Member]</t>
  </si>
  <si>
    <t>Asset Acquisition Consideration</t>
  </si>
  <si>
    <t>Cash Payments For Asset Acquisition</t>
  </si>
  <si>
    <t>Payments In Common Stock For Asset Acquisition</t>
  </si>
  <si>
    <t>Additional Payments Upon The Achievement Of Certain Developmental, Regulatory And Sales Milestones</t>
  </si>
  <si>
    <t>Additional Payments For Each Additional Indication</t>
  </si>
  <si>
    <t>LOSS PER SHARE (Details) - USD ($) $ in Thousands</t>
  </si>
  <si>
    <t>Earnings Per Share, Basic, by Common Class, Including Two Class Method [Line Items]</t>
  </si>
  <si>
    <t>Weighted average number of shares, For the computation of basic loss (in shares)</t>
  </si>
  <si>
    <t>Weighted average number of shares, Effect of potential dilutive common shares issuable upon exercise of warrants classified as liability (in shares)</t>
  </si>
  <si>
    <t>Weighted average numberof shares, For the computation of diluted loss (in shares)</t>
  </si>
  <si>
    <t>Loss, For the computation of basic loss</t>
  </si>
  <si>
    <t>Loss, Effect of potential dilutive common shares issuable upon exercise of warrants classified as liability</t>
  </si>
  <si>
    <t>[2]</t>
  </si>
  <si>
    <t>Loss, For the computation of diluted loss</t>
  </si>
  <si>
    <t>Anti-dilutive.</t>
  </si>
  <si>
    <t>Financial income resulted from changes in fair value of warrants classified as liability.</t>
  </si>
  <si>
    <t>LOSS PER SHARE (Details Textual) - shares</t>
  </si>
  <si>
    <t>Antidilutive Securities Excluded from Computation of Earnings Per Share, Amount</t>
  </si>
  <si>
    <t>SUBSEQUENT EVENT (Details Textual) - Subsequent Event [Member] $ / shares in Units, $ in Thousands</t>
  </si>
  <si>
    <t>Oct. 31, 2015USD ($)$ / sharesshares</t>
  </si>
  <si>
    <t>IPO [Member]</t>
  </si>
  <si>
    <t>Subsequent Event [Line Items]</t>
  </si>
  <si>
    <t>Stock Issued During Period, Shares, New Issues | shares</t>
  </si>
  <si>
    <t>Shares Issued, Price Per Share | $ / shares</t>
  </si>
  <si>
    <t>Excess Stock, Shares Issued | shares</t>
  </si>
  <si>
    <t>Over-Allotment Option [Member]</t>
  </si>
  <si>
    <t>Expense Related to Distribution or Servicing and Underwriting Fees</t>
  </si>
  <si>
    <t>Payments of Stock Issuance Costs</t>
  </si>
  <si>
    <t>Gross Proceeds From Issuance Of Common Stock</t>
  </si>
  <si>
    <t>Net Proceeds From Issuance of Common Stock</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138776</v>
      </c>
    </row>
    <row spans="1:3" r="6">
      <c s="4" t="s" r="A6">
        <v>8</v>
      </c>
      <c s="4" t="s" r="B6">
        <v>9</v>
      </c>
    </row>
    <row spans="1:3" r="7">
      <c s="4" t="s" r="A7">
        <v>10</v>
      </c>
      <c s="4" t="s" r="B7">
        <v>11</v>
      </c>
    </row>
    <row spans="1:3" r="8">
      <c s="4" t="s" r="A8">
        <v>12</v>
      </c>
      <c s="4" t="s" r="B8">
        <v>13</v>
      </c>
    </row>
    <row spans="1:3" r="9">
      <c s="4" t="s" r="A9">
        <v>14</v>
      </c>
      <c s="5" t="n" r="C9">
        <v>32860717</v>
      </c>
    </row>
    <row spans="1:3" r="10">
      <c s="4" t="s" r="A10">
        <v>15</v>
      </c>
      <c s="4" t="s" r="B10">
        <v>16</v>
      </c>
    </row>
    <row spans="1:3" r="11">
      <c s="4" t="s" r="A11">
        <v>17</v>
      </c>
      <c s="4" t="s" r="B11">
        <v>18</v>
      </c>
    </row>
    <row spans="1:3" r="12">
      <c s="4" t="s" r="A12">
        <v>19</v>
      </c>
      <c s="4" t="s" r="B12">
        <v>20</v>
      </c>
    </row>
    <row spans="1:3" r="13">
      <c s="4" t="s" r="A13">
        <v>21</v>
      </c>
      <c s="6" t="s" r="B13">
        <v>22</v>
      </c>
    </row>
    <row spans="1:3" r="14">
      <c s="4" t="s" r="A14">
        <v>23</v>
      </c>
      <c s="5" t="n"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34</v>
      </c>
      <c s="2" t="s" r="B1">
        <v>1</v>
      </c>
    </row>
    <row spans="1:2" r="2">
      <c s="2" t="s" r="B2">
        <v>2</v>
      </c>
    </row>
    <row spans="1:2" r="3">
      <c s="3" t="s" r="A3">
        <v>135</v>
      </c>
    </row>
    <row spans="1:2" r="4">
      <c s="4" t="s" r="A4">
        <v>136</v>
      </c>
      <c s="4" t="s"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38</v>
      </c>
      <c s="2" t="s" r="B1">
        <v>1</v>
      </c>
    </row>
    <row spans="1:2" r="2">
      <c s="2" t="s" r="B2">
        <v>2</v>
      </c>
    </row>
    <row spans="1:2" r="3">
      <c s="3" t="s" r="A3">
        <v>139</v>
      </c>
    </row>
    <row spans="1:2" r="4">
      <c s="4" t="s" r="A4">
        <v>140</v>
      </c>
      <c s="4" t="s"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42</v>
      </c>
      <c s="2" t="s" r="B1">
        <v>1</v>
      </c>
    </row>
    <row spans="1:2" r="2">
      <c s="2" t="s" r="B2">
        <v>2</v>
      </c>
    </row>
    <row spans="1:2" r="3">
      <c s="3" t="s" r="A3">
        <v>143</v>
      </c>
    </row>
    <row spans="1:2" r="4">
      <c s="4" t="s" r="A4">
        <v>144</v>
      </c>
      <c s="4" t="s"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46</v>
      </c>
      <c s="2" t="s" r="B1">
        <v>1</v>
      </c>
    </row>
    <row spans="1:2" r="2">
      <c s="2" t="s" r="B2">
        <v>2</v>
      </c>
    </row>
    <row spans="1:2" r="3">
      <c s="3" t="s" r="A3">
        <v>147</v>
      </c>
    </row>
    <row spans="1:2" r="4">
      <c s="4" t="s" r="A4">
        <v>148</v>
      </c>
      <c s="4" t="s"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50</v>
      </c>
      <c s="2" t="s" r="B1">
        <v>1</v>
      </c>
    </row>
    <row spans="1:2" r="2">
      <c s="2" t="s" r="B2">
        <v>2</v>
      </c>
    </row>
    <row spans="1:2" r="3">
      <c s="3" t="s" r="A3">
        <v>131</v>
      </c>
    </row>
    <row spans="1:2" r="4">
      <c s="4" t="s" r="A4">
        <v>151</v>
      </c>
      <c s="4" t="s" r="B4">
        <v>152</v>
      </c>
    </row>
    <row spans="1:2" r="5">
      <c s="4" t="s" r="A5">
        <v>153</v>
      </c>
      <c s="4" t="s" r="B5">
        <v>154</v>
      </c>
    </row>
    <row spans="1:2" r="6">
      <c s="4" t="s" r="A6">
        <v>155</v>
      </c>
      <c s="4" t="s" r="B6">
        <v>156</v>
      </c>
    </row>
    <row spans="1:2" r="7">
      <c s="4" t="s" r="A7">
        <v>157</v>
      </c>
      <c s="4" t="s" r="B7">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59</v>
      </c>
      <c s="2" t="s" r="B1">
        <v>1</v>
      </c>
    </row>
    <row spans="1:2" r="2">
      <c s="2" t="s" r="B2">
        <v>2</v>
      </c>
    </row>
    <row spans="1:2" r="3">
      <c s="3" t="s" r="A3">
        <v>135</v>
      </c>
    </row>
    <row spans="1:2" r="4">
      <c s="4" t="s" r="A4">
        <v>160</v>
      </c>
      <c s="4" t="s"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62</v>
      </c>
      <c s="2" t="s" r="B1">
        <v>1</v>
      </c>
    </row>
    <row spans="1:2" r="2">
      <c s="2" t="s" r="B2">
        <v>2</v>
      </c>
    </row>
    <row spans="1:2" r="3">
      <c s="3" t="s" r="A3">
        <v>143</v>
      </c>
    </row>
    <row spans="1:2" r="4">
      <c s="4" t="s" r="A4">
        <v>163</v>
      </c>
      <c s="4" t="s"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165</v>
      </c>
      <c s="2" t="s" r="B1">
        <v>58</v>
      </c>
      <c s="2" t="s" r="D1">
        <v>1</v>
      </c>
    </row>
    <row spans="1:6" r="2">
      <c s="2" t="s" r="B2">
        <v>2</v>
      </c>
      <c s="2" t="s" r="C2">
        <v>59</v>
      </c>
      <c s="2" t="s" r="D2">
        <v>2</v>
      </c>
      <c s="2" t="s" r="E2">
        <v>59</v>
      </c>
      <c s="2" t="s" r="F2">
        <v>25</v>
      </c>
    </row>
    <row spans="1:6" r="3">
      <c s="4" t="s" r="A3">
        <v>166</v>
      </c>
      <c s="7" t="n" r="B3">
        <v>-131667</v>
      </c>
      <c s="7" t="n" r="D3">
        <v>-131667</v>
      </c>
      <c s="7" t="n" r="F3">
        <v>-100138</v>
      </c>
    </row>
    <row spans="1:6" r="4">
      <c s="4" t="s" r="A4">
        <v>167</v>
      </c>
      <c s="7" t="n" r="B4">
        <v>-16521</v>
      </c>
      <c s="7" t="n" r="C4">
        <v>-3040</v>
      </c>
      <c s="5" t="n" r="D4">
        <v>-31529</v>
      </c>
      <c s="7" t="n" r="E4">
        <v>-12237</v>
      </c>
    </row>
    <row spans="1:6" r="5">
      <c s="4" t="s" r="A5">
        <v>168</v>
      </c>
      <c s="5" t="n" r="D5">
        <v>-16878</v>
      </c>
      <c s="7" t="n" r="E5">
        <v>-8590</v>
      </c>
    </row>
    <row spans="1:6" r="6">
      <c s="4" t="s" r="A6">
        <v>169</v>
      </c>
      <c s="7" t="n" r="D6">
        <v>817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0"/>
  </cols>
  <sheetData>
    <row spans="1:2" r="1">
      <c s="1" t="s" r="A1">
        <v>170</v>
      </c>
      <c s="2" t="s" r="B1">
        <v>1</v>
      </c>
    </row>
    <row spans="1:2" r="2">
      <c s="2" t="s" r="B2">
        <v>171</v>
      </c>
    </row>
    <row spans="1:2" r="3">
      <c s="3" t="s" r="A3">
        <v>172</v>
      </c>
    </row>
    <row spans="1:2" r="4">
      <c s="4" t="s" r="A4">
        <v>173</v>
      </c>
      <c s="5" t="n" r="B4">
        <v>24500</v>
      </c>
    </row>
    <row spans="1:2" r="5">
      <c s="4" t="s" r="A5">
        <v>174</v>
      </c>
      <c s="5" t="n" r="B5">
        <v>-24500</v>
      </c>
    </row>
    <row spans="1:2" r="6">
      <c s="4" t="s" r="A6">
        <v>175</v>
      </c>
      <c s="5" t="n" r="B6">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176</v>
      </c>
      <c s="2" t="s" r="B1">
        <v>1</v>
      </c>
      <c s="2" t="s" r="C1">
        <v>177</v>
      </c>
    </row>
    <row spans="1:3" r="2">
      <c s="2" t="s" r="B2">
        <v>2</v>
      </c>
      <c s="2" t="s" r="C2">
        <v>25</v>
      </c>
    </row>
    <row spans="1:3" r="3">
      <c s="3" t="s" r="A3">
        <v>172</v>
      </c>
    </row>
    <row spans="1:3" r="4">
      <c s="4" t="s" r="A4">
        <v>178</v>
      </c>
      <c s="5" t="n" r="B4">
        <v>8211124</v>
      </c>
    </row>
    <row spans="1:3" r="5">
      <c s="4" t="s" r="A5">
        <v>179</v>
      </c>
      <c s="5" t="n" r="B5">
        <v>1737837</v>
      </c>
    </row>
    <row spans="1:3" r="6">
      <c s="4" t="s" r="A6">
        <v>180</v>
      </c>
      <c s="5" t="n" r="B6">
        <v>-32550</v>
      </c>
    </row>
    <row spans="1:3" r="7">
      <c s="4" t="s" r="A7">
        <v>181</v>
      </c>
      <c s="5" t="n" r="B7">
        <v>-80250</v>
      </c>
    </row>
    <row spans="1:3" r="8">
      <c s="4" t="s" r="A8">
        <v>182</v>
      </c>
      <c s="5" t="n" r="B8">
        <v>9836161</v>
      </c>
      <c s="5" t="n" r="C8">
        <v>8211124</v>
      </c>
    </row>
    <row spans="1:3" r="9">
      <c s="4" t="s" r="A9">
        <v>183</v>
      </c>
      <c s="5" t="n" r="B9">
        <v>9624946</v>
      </c>
    </row>
    <row spans="1:3" r="10">
      <c s="4" t="s" r="A10">
        <v>184</v>
      </c>
      <c s="5" t="n" r="B10">
        <v>5790079</v>
      </c>
    </row>
    <row spans="1:3" r="11">
      <c s="4" t="s" r="A11">
        <v>185</v>
      </c>
      <c s="9" t="n" r="B11">
        <v>5.48</v>
      </c>
    </row>
    <row spans="1:3" r="12">
      <c s="4" t="s" r="A12">
        <v>186</v>
      </c>
      <c s="10" t="n" r="B12">
        <v>6.9</v>
      </c>
    </row>
    <row spans="1:3" r="13">
      <c s="4" t="s" r="A13">
        <v>187</v>
      </c>
      <c s="11" t="n" r="B13">
        <v>7.42</v>
      </c>
    </row>
    <row spans="1:3" r="14">
      <c s="4" t="s" r="A14">
        <v>188</v>
      </c>
      <c s="11" t="n" r="B14">
        <v>3.38</v>
      </c>
    </row>
    <row spans="1:3" r="15">
      <c s="4" t="s" r="A15">
        <v>189</v>
      </c>
      <c s="11" t="n" r="B15">
        <v>5.75</v>
      </c>
      <c s="9" t="n" r="C15">
        <v>5.48</v>
      </c>
    </row>
    <row spans="1:3" r="16">
      <c s="4" t="s" r="A16">
        <v>190</v>
      </c>
      <c s="11" t="n" r="B16">
        <v>5.74</v>
      </c>
    </row>
    <row spans="1:3" r="17">
      <c s="4" t="s" r="A17">
        <v>191</v>
      </c>
      <c s="9" t="n" r="B17">
        <v>5.53</v>
      </c>
    </row>
    <row spans="1:3" r="18">
      <c s="4" t="s" r="A18">
        <v>192</v>
      </c>
      <c s="4" t="s" r="B18">
        <v>193</v>
      </c>
      <c s="4" t="s" r="C18">
        <v>194</v>
      </c>
    </row>
    <row spans="1:3" r="19">
      <c s="4" t="s" r="A19">
        <v>195</v>
      </c>
      <c s="4" t="s" r="B19">
        <v>196</v>
      </c>
    </row>
    <row spans="1:3" r="20">
      <c s="4" t="s" r="A20">
        <v>197</v>
      </c>
      <c s="4" t="s" r="B20">
        <v>198</v>
      </c>
    </row>
    <row spans="1:3" r="21">
      <c s="4" t="s" r="A21">
        <v>199</v>
      </c>
      <c s="7" t="n" r="B21">
        <v>23489</v>
      </c>
      <c s="7" t="n" r="C21">
        <v>5490</v>
      </c>
    </row>
    <row spans="1:3" r="22">
      <c s="4" t="s" r="A22">
        <v>200</v>
      </c>
      <c s="5" t="n" r="B22">
        <v>23123</v>
      </c>
    </row>
    <row spans="1:3" r="23">
      <c s="4" t="s" r="A23">
        <v>201</v>
      </c>
      <c s="7" t="n" r="B23">
        <v>160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7725</v>
      </c>
      <c s="7" t="n" r="C3">
        <v>33288</v>
      </c>
    </row>
    <row spans="1:3" r="4">
      <c s="4" t="s" r="A4">
        <v>28</v>
      </c>
      <c s="5" t="n" r="B4">
        <v>1095</v>
      </c>
      <c s="5" t="n" r="C4">
        <v>315</v>
      </c>
    </row>
    <row spans="1:3" r="5">
      <c s="4" t="s" r="A5">
        <v>29</v>
      </c>
      <c s="5" t="n" r="B5">
        <v>18820</v>
      </c>
      <c s="5" t="n" r="C5">
        <v>33603</v>
      </c>
    </row>
    <row spans="1:3" r="6">
      <c s="3" t="s" r="A6">
        <v>30</v>
      </c>
    </row>
    <row spans="1:3" r="7">
      <c s="4" t="s" r="A7">
        <v>31</v>
      </c>
      <c s="5" t="n" r="B7">
        <v>83</v>
      </c>
      <c s="5" t="n" r="C7">
        <v>83</v>
      </c>
    </row>
    <row spans="1:3" r="8">
      <c s="4" t="s" r="A8">
        <v>32</v>
      </c>
      <c s="5" t="n" r="B8">
        <v>0</v>
      </c>
      <c s="5" t="n" r="C8">
        <v>99</v>
      </c>
    </row>
    <row spans="1:3" r="9">
      <c s="4" t="s" r="A9">
        <v>33</v>
      </c>
      <c s="5" t="n" r="B9">
        <v>409</v>
      </c>
      <c s="5" t="n" r="C9">
        <v>495</v>
      </c>
    </row>
    <row spans="1:3" r="10">
      <c s="4" t="s" r="A10">
        <v>34</v>
      </c>
      <c s="5" t="n" r="B10">
        <v>278</v>
      </c>
      <c s="5" t="n" r="C10">
        <v>0</v>
      </c>
    </row>
    <row spans="1:3" r="11">
      <c s="4" t="s" r="A11">
        <v>35</v>
      </c>
      <c s="5" t="n" r="B11">
        <v>770</v>
      </c>
      <c s="5" t="n" r="C11">
        <v>677</v>
      </c>
    </row>
    <row spans="1:3" r="12">
      <c s="4" t="s" r="A12">
        <v>36</v>
      </c>
      <c s="5" t="n" r="B12">
        <v>19590</v>
      </c>
      <c s="5" t="n" r="C12">
        <v>34280</v>
      </c>
    </row>
    <row spans="1:3" r="13">
      <c s="3" t="s" r="A13">
        <v>37</v>
      </c>
    </row>
    <row spans="1:3" r="14">
      <c s="4" t="s" r="A14">
        <v>38</v>
      </c>
      <c s="5" t="n" r="B14">
        <v>1431</v>
      </c>
      <c s="5" t="n" r="C14">
        <v>1076</v>
      </c>
    </row>
    <row spans="1:3" r="15">
      <c s="4" t="s" r="A15">
        <v>39</v>
      </c>
      <c s="5" t="n" r="B15">
        <v>8812</v>
      </c>
      <c s="5" t="n" r="C15">
        <v>2562</v>
      </c>
    </row>
    <row spans="1:3" r="16">
      <c s="4" t="s" r="A16">
        <v>40</v>
      </c>
      <c s="5" t="n" r="B16">
        <v>10243</v>
      </c>
      <c s="5" t="n" r="C16">
        <v>3638</v>
      </c>
    </row>
    <row spans="1:3" r="17">
      <c s="3" t="s" r="A17">
        <v>41</v>
      </c>
    </row>
    <row spans="1:3" r="18">
      <c s="4" t="s" r="A18">
        <v>42</v>
      </c>
      <c s="5" t="n" r="B18">
        <v>166</v>
      </c>
      <c s="5" t="n" r="C18">
        <v>368</v>
      </c>
    </row>
    <row spans="1:3" r="19">
      <c s="4" t="s" r="A19">
        <v>43</v>
      </c>
      <c s="5" t="n" r="B19">
        <v>0</v>
      </c>
      <c s="5" t="n" r="C19">
        <v>612</v>
      </c>
    </row>
    <row spans="1:3" r="20">
      <c s="4" t="s" r="A20">
        <v>44</v>
      </c>
      <c s="5" t="n" r="B20">
        <v>166</v>
      </c>
      <c s="5" t="n" r="C20">
        <v>980</v>
      </c>
    </row>
    <row spans="1:3" r="21">
      <c s="4" t="s" r="A21">
        <v>45</v>
      </c>
      <c s="5" t="n" r="B21">
        <v>10409</v>
      </c>
      <c s="5" t="n" r="C21">
        <v>4618</v>
      </c>
    </row>
    <row spans="1:3" r="22">
      <c s="3" t="s" r="A22">
        <v>46</v>
      </c>
    </row>
    <row spans="1:3" r="23">
      <c s="4" t="s" r="A23">
        <v>47</v>
      </c>
      <c s="5" t="n" r="B23">
        <v>3</v>
      </c>
      <c s="5" t="n" r="C23">
        <v>3</v>
      </c>
    </row>
    <row spans="1:3" r="24">
      <c s="4" t="s" r="A24">
        <v>48</v>
      </c>
      <c s="5" t="n" r="B24">
        <v>140845</v>
      </c>
      <c s="5" t="n" r="C24">
        <v>129797</v>
      </c>
    </row>
    <row spans="1:3" r="25">
      <c s="4" t="s" r="A25">
        <v>49</v>
      </c>
      <c s="5" t="n" r="B25">
        <v>-131667</v>
      </c>
      <c s="5" t="n" r="C25">
        <v>-100138</v>
      </c>
    </row>
    <row spans="1:3" r="26">
      <c s="4" t="s" r="A26">
        <v>50</v>
      </c>
      <c s="5" t="n" r="B26">
        <v>9181</v>
      </c>
      <c s="5" t="n" r="C26">
        <v>29662</v>
      </c>
    </row>
    <row spans="1:3" r="27">
      <c s="4" t="s" r="A27">
        <v>51</v>
      </c>
      <c s="7" t="n" r="B27">
        <v>19590</v>
      </c>
      <c s="7" t="n" r="C27">
        <v>342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202</v>
      </c>
      <c s="2" t="s" r="B1">
        <v>1</v>
      </c>
      <c s="2" t="s" r="C1">
        <v>177</v>
      </c>
    </row>
    <row spans="1:3" r="2">
      <c s="2" t="s" r="B2">
        <v>2</v>
      </c>
      <c s="2" t="s" r="C2">
        <v>25</v>
      </c>
    </row>
    <row spans="1:3" r="3">
      <c s="3" t="s" r="A3">
        <v>172</v>
      </c>
    </row>
    <row spans="1:3" r="4">
      <c s="4" t="s" r="A4">
        <v>178</v>
      </c>
      <c s="5" t="n" r="B4">
        <v>473826</v>
      </c>
    </row>
    <row spans="1:3" r="5">
      <c s="4" t="s" r="A5">
        <v>181</v>
      </c>
      <c s="5" t="n" r="B5">
        <v>-12928</v>
      </c>
    </row>
    <row spans="1:3" r="6">
      <c s="4" t="s" r="A6">
        <v>182</v>
      </c>
      <c s="5" t="n" r="B6">
        <v>460898</v>
      </c>
      <c s="5" t="n" r="C6">
        <v>473826</v>
      </c>
    </row>
    <row spans="1:3" r="7">
      <c s="4" t="s" r="A7">
        <v>184</v>
      </c>
      <c s="5" t="n" r="B7">
        <v>424231</v>
      </c>
    </row>
    <row spans="1:3" r="8">
      <c s="4" t="s" r="A8">
        <v>185</v>
      </c>
      <c s="9" t="n" r="B8">
        <v>6.53</v>
      </c>
    </row>
    <row spans="1:3" r="9">
      <c s="4" t="s" r="A9">
        <v>188</v>
      </c>
      <c s="11" t="n" r="B9">
        <v>3.41</v>
      </c>
    </row>
    <row spans="1:3" r="10">
      <c s="4" t="s" r="A10">
        <v>189</v>
      </c>
      <c s="11" t="n" r="B10">
        <v>6.62</v>
      </c>
      <c s="9" t="n" r="C10">
        <v>6.53</v>
      </c>
    </row>
    <row spans="1:3" r="11">
      <c s="4" t="s" r="A11">
        <v>191</v>
      </c>
      <c s="9" t="n" r="B11">
        <v>6.71</v>
      </c>
    </row>
    <row spans="1:3" r="12">
      <c s="4" t="s" r="A12">
        <v>192</v>
      </c>
      <c s="4" t="s" r="B12">
        <v>203</v>
      </c>
      <c s="4" t="s" r="C12">
        <v>204</v>
      </c>
    </row>
    <row spans="1:3" r="13">
      <c s="4" t="s" r="A13">
        <v>197</v>
      </c>
      <c s="4" t="s" r="B13">
        <v>205</v>
      </c>
    </row>
    <row spans="1:3" r="14">
      <c s="4" t="s" r="A14">
        <v>199</v>
      </c>
      <c s="7" t="n" r="B14">
        <v>839</v>
      </c>
      <c s="7" t="n" r="C14">
        <v>207</v>
      </c>
    </row>
    <row spans="1:3" r="15">
      <c s="4" t="s" r="A15">
        <v>206</v>
      </c>
      <c s="7" t="n" r="B15">
        <v>7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07</v>
      </c>
      <c s="2" t="s" r="B1">
        <v>58</v>
      </c>
      <c s="2" t="s" r="D1">
        <v>1</v>
      </c>
    </row>
    <row spans="1:5" r="2">
      <c s="2" t="s" r="B2">
        <v>2</v>
      </c>
      <c s="2" t="s" r="C2">
        <v>59</v>
      </c>
      <c s="2" t="s" r="D2">
        <v>2</v>
      </c>
      <c s="2" t="s" r="E2">
        <v>59</v>
      </c>
    </row>
    <row spans="1:5" r="3">
      <c s="3" t="s" r="A3">
        <v>208</v>
      </c>
    </row>
    <row spans="1:5" r="4">
      <c s="4" t="s" r="A4">
        <v>209</v>
      </c>
      <c s="7" t="n" r="B4">
        <v>1798</v>
      </c>
      <c s="7" t="n" r="C4">
        <v>1361</v>
      </c>
      <c s="7" t="n" r="D4">
        <v>7638</v>
      </c>
      <c s="7" t="n" r="E4">
        <v>4883</v>
      </c>
    </row>
    <row spans="1:5" r="5">
      <c s="4" t="s" r="A5">
        <v>210</v>
      </c>
    </row>
    <row spans="1:5" r="6">
      <c s="3" t="s" r="A6">
        <v>208</v>
      </c>
    </row>
    <row spans="1:5" r="7">
      <c s="4" t="s" r="A7">
        <v>209</v>
      </c>
      <c s="5" t="n" r="B7">
        <v>525</v>
      </c>
      <c s="5" t="n" r="C7">
        <v>336</v>
      </c>
      <c s="5" t="n" r="D7">
        <v>1506</v>
      </c>
      <c s="5" t="n" r="E7">
        <v>829</v>
      </c>
    </row>
    <row spans="1:5" r="8">
      <c s="4" t="s" r="A8">
        <v>211</v>
      </c>
    </row>
    <row spans="1:5" r="9">
      <c s="3" t="s" r="A9">
        <v>208</v>
      </c>
    </row>
    <row spans="1:5" r="10">
      <c s="4" t="s" r="A10">
        <v>209</v>
      </c>
      <c s="7" t="n" r="B10">
        <v>1273</v>
      </c>
      <c s="7" t="n" r="C10">
        <v>1025</v>
      </c>
      <c s="7" t="n" r="D10">
        <v>6132</v>
      </c>
      <c s="7" t="n" r="E10">
        <v>405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5"/>
  <sheetViews>
    <sheetView workbookViewId="0">
      <selection activeCell="A1" sqref="A1"/>
    </sheetView>
  </sheetViews>
  <sheetFormatPr baseColWidth="10" defaultRowHeight="15"/>
  <cols>
    <col customWidth="1" max="1" min="1" width="80"/>
    <col customWidth="1" max="2" min="2" width="30"/>
  </cols>
  <sheetData>
    <row spans="1:2" r="1">
      <c s="1" t="s" r="A1">
        <v>212</v>
      </c>
      <c s="2" t="s" r="B1">
        <v>1</v>
      </c>
    </row>
    <row spans="1:2" r="2">
      <c s="2" t="s" r="B2">
        <v>213</v>
      </c>
    </row>
    <row spans="1:2" r="3">
      <c s="4" t="s" r="A3">
        <v>214</v>
      </c>
    </row>
    <row spans="1:2" r="4">
      <c s="3" t="s" r="A4">
        <v>172</v>
      </c>
    </row>
    <row spans="1:2" r="5">
      <c s="4" t="s" r="A5">
        <v>215</v>
      </c>
      <c s="5" t="n" r="B5">
        <v>9060319</v>
      </c>
    </row>
    <row spans="1:2" r="6">
      <c s="4" t="s" r="A6">
        <v>216</v>
      </c>
      <c s="5" t="n" r="B6">
        <v>4977570</v>
      </c>
    </row>
    <row spans="1:2" r="7">
      <c s="4" t="s" r="A7">
        <v>217</v>
      </c>
    </row>
    <row spans="1:2" r="8">
      <c s="3" t="s" r="A8">
        <v>172</v>
      </c>
    </row>
    <row spans="1:2" r="9">
      <c s="4" t="s" r="A9">
        <v>218</v>
      </c>
      <c s="5" t="n" r="B9">
        <v>8612360</v>
      </c>
    </row>
    <row spans="1:2" r="10">
      <c s="4" t="s" r="A10">
        <v>219</v>
      </c>
      <c s="5" t="n" r="B10">
        <v>8612360</v>
      </c>
    </row>
    <row spans="1:2" r="11">
      <c s="4" t="s" r="A11">
        <v>220</v>
      </c>
    </row>
    <row spans="1:2" r="12">
      <c s="3" t="s" r="A12">
        <v>172</v>
      </c>
    </row>
    <row spans="1:2" r="13">
      <c s="4" t="s" r="A13">
        <v>221</v>
      </c>
      <c s="5" t="n" r="B13">
        <v>17672679</v>
      </c>
    </row>
    <row spans="1:2" r="14">
      <c s="4" t="s" r="A14">
        <v>222</v>
      </c>
      <c s="5" t="n" r="B14">
        <v>13589930</v>
      </c>
    </row>
    <row spans="1:2" r="15">
      <c s="4" t="s" r="A15">
        <v>223</v>
      </c>
    </row>
    <row spans="1:2" r="16">
      <c s="3" t="s" r="A16">
        <v>172</v>
      </c>
    </row>
    <row spans="1:2" r="17">
      <c s="4" t="s" r="A17">
        <v>215</v>
      </c>
      <c s="5" t="n" r="B17">
        <v>8980971</v>
      </c>
    </row>
    <row spans="1:2" r="18">
      <c s="4" t="s" r="A18">
        <v>216</v>
      </c>
      <c s="5" t="n" r="B18">
        <v>4934889</v>
      </c>
    </row>
    <row spans="1:2" r="19">
      <c s="4" t="s" r="A19">
        <v>224</v>
      </c>
    </row>
    <row spans="1:2" r="20">
      <c s="3" t="s" r="A20">
        <v>172</v>
      </c>
    </row>
    <row spans="1:2" r="21">
      <c s="4" t="s" r="A21">
        <v>225</v>
      </c>
      <c s="9" t="n" r="B21">
        <v>2.49</v>
      </c>
    </row>
    <row spans="1:2" r="22">
      <c s="4" t="s" r="A22">
        <v>218</v>
      </c>
      <c s="5" t="n" r="B22">
        <v>855190</v>
      </c>
    </row>
    <row spans="1:2" r="23">
      <c s="4" t="s" r="A23">
        <v>219</v>
      </c>
      <c s="5" t="n" r="B23">
        <v>855190</v>
      </c>
    </row>
    <row spans="1:2" r="24">
      <c s="4" t="s" r="A24">
        <v>226</v>
      </c>
      <c s="4" t="s" r="B24">
        <v>227</v>
      </c>
    </row>
    <row spans="1:2" r="25">
      <c s="4" t="s" r="A25">
        <v>228</v>
      </c>
    </row>
    <row spans="1:2" r="26">
      <c s="3" t="s" r="A26">
        <v>172</v>
      </c>
    </row>
    <row spans="1:2" r="27">
      <c s="4" t="s" r="A27">
        <v>229</v>
      </c>
      <c s="9" t="n" r="B27">
        <v>5.02</v>
      </c>
    </row>
    <row spans="1:2" r="28">
      <c s="4" t="s" r="A28">
        <v>230</v>
      </c>
      <c s="9" t="n" r="B28">
        <v>6.65</v>
      </c>
    </row>
    <row spans="1:2" r="29">
      <c s="4" t="s" r="A29">
        <v>215</v>
      </c>
      <c s="5" t="n" r="B29">
        <v>79348</v>
      </c>
    </row>
    <row spans="1:2" r="30">
      <c s="4" t="s" r="A30">
        <v>216</v>
      </c>
      <c s="5" t="n" r="B30">
        <v>42681</v>
      </c>
    </row>
    <row spans="1:2" r="31">
      <c s="4" t="s" r="A31">
        <v>231</v>
      </c>
      <c s="4" t="s" r="B31">
        <v>232</v>
      </c>
    </row>
    <row spans="1:2" r="32">
      <c s="4" t="s" r="A32">
        <v>233</v>
      </c>
    </row>
    <row spans="1:2" r="33">
      <c s="3" t="s" r="A33">
        <v>172</v>
      </c>
    </row>
    <row spans="1:2" r="34">
      <c s="4" t="s" r="A34">
        <v>218</v>
      </c>
      <c s="5" t="n" r="B34">
        <v>381550</v>
      </c>
    </row>
    <row spans="1:2" r="35">
      <c s="4" t="s" r="A35">
        <v>219</v>
      </c>
      <c s="5" t="n" r="B35">
        <v>381550</v>
      </c>
    </row>
    <row spans="1:2" r="36">
      <c s="4" t="s" r="A36">
        <v>234</v>
      </c>
    </row>
    <row spans="1:2" r="37">
      <c s="3" t="s" r="A37">
        <v>172</v>
      </c>
    </row>
    <row spans="1:2" r="38">
      <c s="4" t="s" r="A38">
        <v>218</v>
      </c>
      <c s="5" t="n" r="B38">
        <v>7375620</v>
      </c>
    </row>
    <row spans="1:2" r="39">
      <c s="4" t="s" r="A39">
        <v>219</v>
      </c>
      <c s="5" t="n" r="B39">
        <v>7375620</v>
      </c>
    </row>
    <row spans="1:2" r="40">
      <c s="4" t="s" r="A40">
        <v>235</v>
      </c>
    </row>
    <row spans="1:2" r="41">
      <c s="3" t="s" r="A41">
        <v>172</v>
      </c>
    </row>
    <row spans="1:2" r="42">
      <c s="4" t="s" r="A42">
        <v>229</v>
      </c>
      <c s="9" t="n" r="B42">
        <v>2.66</v>
      </c>
    </row>
    <row spans="1:2" r="43">
      <c s="4" t="s" r="A43">
        <v>230</v>
      </c>
      <c s="9" t="n" r="B43">
        <v>3.14</v>
      </c>
    </row>
    <row spans="1:2" r="44">
      <c s="4" t="s" r="A44">
        <v>215</v>
      </c>
      <c s="5" t="n" r="B44">
        <v>196000</v>
      </c>
    </row>
    <row spans="1:2" r="45">
      <c s="4" t="s" r="A45">
        <v>216</v>
      </c>
      <c s="5" t="n" r="B45">
        <v>183000</v>
      </c>
    </row>
    <row spans="1:2" r="46">
      <c s="4" t="s" r="A46">
        <v>231</v>
      </c>
      <c s="4" t="s" r="B46">
        <v>236</v>
      </c>
    </row>
    <row spans="1:2" r="47">
      <c s="4" t="s" r="A47">
        <v>237</v>
      </c>
    </row>
    <row spans="1:2" r="48">
      <c s="3" t="s" r="A48">
        <v>172</v>
      </c>
    </row>
    <row spans="1:2" r="49">
      <c s="4" t="s" r="A49">
        <v>229</v>
      </c>
      <c s="9" t="n" r="B49">
        <v>3.76</v>
      </c>
    </row>
    <row spans="1:2" r="50">
      <c s="4" t="s" r="A50">
        <v>230</v>
      </c>
      <c s="9" t="n" r="B50">
        <v>4.99</v>
      </c>
    </row>
    <row spans="1:2" r="51">
      <c s="4" t="s" r="A51">
        <v>218</v>
      </c>
      <c s="5" t="n" r="B51">
        <v>180077</v>
      </c>
    </row>
    <row spans="1:2" r="52">
      <c s="4" t="s" r="A52">
        <v>219</v>
      </c>
      <c s="5" t="n" r="B52">
        <v>180077</v>
      </c>
    </row>
    <row spans="1:2" r="53">
      <c s="4" t="s" r="A53">
        <v>226</v>
      </c>
      <c s="4" t="s" r="B53">
        <v>238</v>
      </c>
    </row>
    <row spans="1:2" r="54">
      <c s="4" t="s" r="A54">
        <v>239</v>
      </c>
    </row>
    <row spans="1:2" r="55">
      <c s="3" t="s" r="A55">
        <v>172</v>
      </c>
    </row>
    <row spans="1:2" r="56">
      <c s="4" t="s" r="A56">
        <v>229</v>
      </c>
      <c s="9" t="n" r="B56">
        <v>4.99</v>
      </c>
    </row>
    <row spans="1:2" r="57">
      <c s="4" t="s" r="A57">
        <v>230</v>
      </c>
      <c s="7" t="n" r="B57">
        <v>6</v>
      </c>
    </row>
    <row spans="1:2" r="58">
      <c s="4" t="s" r="A58">
        <v>218</v>
      </c>
      <c s="5" t="n" r="B58">
        <v>2792699</v>
      </c>
    </row>
    <row spans="1:2" r="59">
      <c s="4" t="s" r="A59">
        <v>219</v>
      </c>
      <c s="5" t="n" r="B59">
        <v>2792699</v>
      </c>
    </row>
    <row spans="1:2" r="60">
      <c s="4" t="s" r="A60">
        <v>226</v>
      </c>
      <c s="4" t="s" r="B60">
        <v>227</v>
      </c>
    </row>
    <row spans="1:2" r="61">
      <c s="4" t="s" r="A61">
        <v>240</v>
      </c>
    </row>
    <row spans="1:2" r="62">
      <c s="3" t="s" r="A62">
        <v>172</v>
      </c>
    </row>
    <row spans="1:2" r="63">
      <c s="4" t="s" r="A63">
        <v>229</v>
      </c>
      <c s="9" t="n" r="B63">
        <v>3.86</v>
      </c>
    </row>
    <row spans="1:2" r="64">
      <c s="4" t="s" r="A64">
        <v>230</v>
      </c>
      <c s="9" t="n" r="B64">
        <v>4.99</v>
      </c>
    </row>
    <row spans="1:2" r="65">
      <c s="4" t="s" r="A65">
        <v>215</v>
      </c>
      <c s="5" t="n" r="B65">
        <v>3612429</v>
      </c>
    </row>
    <row spans="1:2" r="66">
      <c s="4" t="s" r="A66">
        <v>216</v>
      </c>
      <c s="5" t="n" r="B66">
        <v>2493763</v>
      </c>
    </row>
    <row spans="1:2" r="67">
      <c s="4" t="s" r="A67">
        <v>231</v>
      </c>
      <c s="4" t="s" r="B67">
        <v>241</v>
      </c>
    </row>
    <row spans="1:2" r="68">
      <c s="4" t="s" r="A68">
        <v>242</v>
      </c>
    </row>
    <row spans="1:2" r="69">
      <c s="3" t="s" r="A69">
        <v>172</v>
      </c>
    </row>
    <row spans="1:2" r="70">
      <c s="4" t="s" r="A70">
        <v>229</v>
      </c>
      <c s="9" t="n" r="B70">
        <v>9.17</v>
      </c>
    </row>
    <row spans="1:2" r="71">
      <c s="4" t="s" r="A71">
        <v>230</v>
      </c>
      <c s="9" t="n" r="B71">
        <v>11.16</v>
      </c>
    </row>
    <row spans="1:2" r="72">
      <c s="4" t="s" r="A72">
        <v>218</v>
      </c>
      <c s="5" t="n" r="B72">
        <v>201473</v>
      </c>
    </row>
    <row spans="1:2" r="73">
      <c s="4" t="s" r="A73">
        <v>219</v>
      </c>
      <c s="5" t="n" r="B73">
        <v>201473</v>
      </c>
    </row>
    <row spans="1:2" r="74">
      <c s="4" t="s" r="A74">
        <v>226</v>
      </c>
      <c s="4" t="s" r="B74">
        <v>243</v>
      </c>
    </row>
    <row spans="1:2" r="75">
      <c s="4" t="s" r="A75">
        <v>244</v>
      </c>
    </row>
    <row spans="1:2" r="76">
      <c s="3" t="s" r="A76">
        <v>172</v>
      </c>
    </row>
    <row spans="1:2" r="77">
      <c s="4" t="s" r="A77">
        <v>229</v>
      </c>
      <c s="9" t="n" r="B77">
        <v>6.78</v>
      </c>
    </row>
    <row spans="1:2" r="78">
      <c s="4" t="s" r="A78">
        <v>230</v>
      </c>
      <c s="9" t="n" r="B78">
        <v>8.34</v>
      </c>
    </row>
    <row spans="1:2" r="79">
      <c s="4" t="s" r="A79">
        <v>218</v>
      </c>
      <c s="5" t="n" r="B79">
        <v>4582921</v>
      </c>
    </row>
    <row spans="1:2" r="80">
      <c s="4" t="s" r="A80">
        <v>219</v>
      </c>
      <c s="5" t="n" r="B80">
        <v>4582921</v>
      </c>
    </row>
    <row spans="1:2" r="81">
      <c s="4" t="s" r="A81">
        <v>226</v>
      </c>
      <c s="4" t="s" r="B81">
        <v>245</v>
      </c>
    </row>
    <row spans="1:2" r="82">
      <c s="4" t="s" r="A82">
        <v>246</v>
      </c>
    </row>
    <row spans="1:2" r="83">
      <c s="3" t="s" r="A83">
        <v>172</v>
      </c>
    </row>
    <row spans="1:2" r="84">
      <c s="4" t="s" r="A84">
        <v>229</v>
      </c>
      <c s="9" t="n" r="B84">
        <v>5.13</v>
      </c>
    </row>
    <row spans="1:2" r="85">
      <c s="4" t="s" r="A85">
        <v>230</v>
      </c>
      <c s="9" t="n" r="B85">
        <v>7.25</v>
      </c>
    </row>
    <row spans="1:2" r="86">
      <c s="4" t="s" r="A86">
        <v>215</v>
      </c>
      <c s="5" t="n" r="B86">
        <v>3752927</v>
      </c>
    </row>
    <row spans="1:2" r="87">
      <c s="4" t="s" r="A87">
        <v>216</v>
      </c>
      <c s="5" t="n" r="B87">
        <v>1141596</v>
      </c>
    </row>
    <row spans="1:2" r="88">
      <c s="4" t="s" r="A88">
        <v>231</v>
      </c>
      <c s="4" t="s" r="B88">
        <v>247</v>
      </c>
    </row>
    <row spans="1:2" r="89">
      <c s="4" t="s" r="A89">
        <v>248</v>
      </c>
    </row>
    <row spans="1:2" r="90">
      <c s="3" t="s" r="A90">
        <v>172</v>
      </c>
    </row>
    <row spans="1:2" r="91">
      <c s="4" t="s" r="A91">
        <v>229</v>
      </c>
      <c s="9" t="n" r="B91">
        <v>8.09</v>
      </c>
    </row>
    <row spans="1:2" r="92">
      <c s="4" t="s" r="A92">
        <v>230</v>
      </c>
      <c s="9" t="n" r="B92">
        <v>10.8</v>
      </c>
    </row>
    <row spans="1:2" r="93">
      <c s="4" t="s" r="A93">
        <v>215</v>
      </c>
      <c s="5" t="n" r="B93">
        <v>1419615</v>
      </c>
    </row>
    <row spans="1:2" r="94">
      <c s="4" t="s" r="A94">
        <v>216</v>
      </c>
      <c s="5" t="n" r="B94">
        <v>1116530</v>
      </c>
    </row>
    <row spans="1:2" r="95">
      <c s="4" t="s" r="A95">
        <v>231</v>
      </c>
      <c s="4" t="s" r="B95">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1"/>
  </cols>
  <sheetData>
    <row spans="1:2" r="1">
      <c s="1" t="s" r="A1">
        <v>250</v>
      </c>
      <c s="2" t="s" r="B1">
        <v>1</v>
      </c>
    </row>
    <row spans="1:2" r="2">
      <c s="2" t="s" r="B2">
        <v>251</v>
      </c>
    </row>
    <row spans="1:2" r="3">
      <c s="4" t="s" r="A3">
        <v>252</v>
      </c>
    </row>
    <row spans="1:2" r="4">
      <c s="3" t="s" r="A4">
        <v>172</v>
      </c>
    </row>
    <row spans="1:2" r="5">
      <c s="4" t="s" r="A5">
        <v>253</v>
      </c>
      <c s="9" t="n" r="B5">
        <v>7.82</v>
      </c>
    </row>
    <row spans="1:2" r="6">
      <c s="4" t="s" r="A6">
        <v>254</v>
      </c>
      <c s="4" t="s" r="B6">
        <v>255</v>
      </c>
    </row>
    <row spans="1:2" r="7">
      <c s="4" t="s" r="A7">
        <v>256</v>
      </c>
      <c s="7" t="n" r="B7">
        <v>9526</v>
      </c>
    </row>
    <row spans="1:2" r="8">
      <c s="4" t="s" r="A8">
        <v>257</v>
      </c>
    </row>
    <row spans="1:2" r="9">
      <c s="3" t="s" r="A9">
        <v>172</v>
      </c>
    </row>
    <row spans="1:2" r="10">
      <c s="4" t="s" r="A10">
        <v>253</v>
      </c>
      <c s="9" t="n" r="B10">
        <v>7.82</v>
      </c>
    </row>
    <row spans="1:2" r="11">
      <c s="4" t="s" r="A11">
        <v>254</v>
      </c>
      <c s="4" t="s" r="B11">
        <v>258</v>
      </c>
    </row>
    <row spans="1:2" r="12">
      <c s="4" t="s" r="A12">
        <v>256</v>
      </c>
      <c s="7" t="n" r="B12">
        <v>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59</v>
      </c>
      <c s="2" t="s" r="B1">
        <v>1</v>
      </c>
    </row>
    <row spans="1:3" r="2">
      <c s="2" t="s" r="B2">
        <v>2</v>
      </c>
      <c s="2" t="s" r="C2">
        <v>59</v>
      </c>
    </row>
    <row spans="1:3" r="3">
      <c s="3" t="s" r="A3">
        <v>260</v>
      </c>
    </row>
    <row spans="1:3" r="4">
      <c s="4" t="s" r="A4">
        <v>261</v>
      </c>
      <c s="7" t="n" r="B4">
        <v>612</v>
      </c>
      <c s="7" t="n" r="C4">
        <v>1211</v>
      </c>
    </row>
    <row spans="1:3" r="5">
      <c s="4" t="s" r="A5">
        <v>262</v>
      </c>
      <c s="5" t="n" r="B5">
        <v>-1982</v>
      </c>
      <c s="5" t="n" r="C5">
        <v>-14</v>
      </c>
    </row>
    <row spans="1:3" r="6">
      <c s="4" t="s" r="A6">
        <v>263</v>
      </c>
      <c s="5" t="n" r="B6">
        <v>1370</v>
      </c>
      <c s="5" t="n" r="C6">
        <v>-574</v>
      </c>
    </row>
    <row spans="1:3" r="7">
      <c s="4" t="s" r="A7">
        <v>264</v>
      </c>
      <c s="7" t="n" r="B7">
        <v>0</v>
      </c>
      <c s="7" t="n" r="C7">
        <v>62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265</v>
      </c>
      <c s="2" t="s" r="B1">
        <v>266</v>
      </c>
      <c s="2" t="s" r="C1">
        <v>1</v>
      </c>
    </row>
    <row spans="1:4" r="2">
      <c s="2" t="s" r="B2">
        <v>267</v>
      </c>
      <c s="2" t="s" r="C2">
        <v>2</v>
      </c>
      <c s="2" t="s" r="D2">
        <v>25</v>
      </c>
    </row>
    <row spans="1:4" r="3">
      <c s="3" t="s" r="A3">
        <v>268</v>
      </c>
    </row>
    <row spans="1:4" r="4">
      <c s="4" t="s" r="A4">
        <v>269</v>
      </c>
      <c s="5" t="n" r="C4">
        <v>25331197</v>
      </c>
      <c s="5" t="n" r="D4">
        <v>24851075</v>
      </c>
    </row>
    <row spans="1:4" r="5">
      <c s="4" t="s" r="A5">
        <v>270</v>
      </c>
      <c s="7" t="n" r="C5">
        <v>170</v>
      </c>
    </row>
    <row spans="1:4" r="6">
      <c s="4" t="s" r="A6">
        <v>271</v>
      </c>
      <c s="5" t="n" r="C6">
        <v>1500</v>
      </c>
    </row>
    <row spans="1:4" r="7">
      <c s="4" t="s" r="A7">
        <v>272</v>
      </c>
      <c s="5" t="n" r="C7">
        <v>100000</v>
      </c>
    </row>
    <row spans="1:4" r="8">
      <c s="4" t="s" r="A8">
        <v>273</v>
      </c>
    </row>
    <row spans="1:4" r="9">
      <c s="3" t="s" r="A9">
        <v>268</v>
      </c>
    </row>
    <row spans="1:4" r="10">
      <c s="4" t="s" r="A10">
        <v>274</v>
      </c>
      <c s="7" t="n" r="C10">
        <v>2000</v>
      </c>
    </row>
    <row spans="1:4" r="11">
      <c s="4" t="s" r="A11">
        <v>275</v>
      </c>
    </row>
    <row spans="1:4" r="12">
      <c s="3" t="s" r="A12">
        <v>268</v>
      </c>
    </row>
    <row spans="1:4" r="13">
      <c s="4" t="s" r="A13">
        <v>276</v>
      </c>
      <c s="7" t="n" r="B13">
        <v>6000</v>
      </c>
    </row>
    <row spans="1:4" r="14">
      <c s="4" t="s" r="A14">
        <v>277</v>
      </c>
      <c s="5" t="n" r="B14">
        <v>2800</v>
      </c>
    </row>
    <row spans="1:4" r="15">
      <c s="4" t="s" r="A15">
        <v>278</v>
      </c>
      <c s="5" t="n" r="B15">
        <v>3200</v>
      </c>
    </row>
    <row spans="1:4" r="16">
      <c s="4" t="s" r="A16">
        <v>279</v>
      </c>
      <c s="5" t="n" r="B16">
        <v>450000</v>
      </c>
    </row>
    <row spans="1:4" r="17">
      <c s="4" t="s" r="A17">
        <v>280</v>
      </c>
      <c s="7" t="n" r="B17">
        <v>25000</v>
      </c>
    </row>
    <row spans="1:4" r="18">
      <c s="4" t="s" r="A18">
        <v>269</v>
      </c>
      <c s="5" t="n" r="B18">
        <v>4597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s="1" t="s" r="A1">
        <v>281</v>
      </c>
      <c s="2" t="s" r="B1">
        <v>58</v>
      </c>
      <c s="2" t="s" r="F1">
        <v>1</v>
      </c>
    </row>
    <row spans="1:9" r="2">
      <c s="2" t="s" r="B2">
        <v>2</v>
      </c>
      <c s="2" t="s" r="D2">
        <v>59</v>
      </c>
      <c s="2" t="s" r="F2">
        <v>2</v>
      </c>
      <c s="2" t="s" r="H2">
        <v>59</v>
      </c>
    </row>
    <row spans="1:9" r="3">
      <c s="3" t="s" r="A3">
        <v>282</v>
      </c>
    </row>
    <row spans="1:9" r="4">
      <c s="4" t="s" r="A4">
        <v>283</v>
      </c>
      <c s="5" t="n" r="B4">
        <v>24982577</v>
      </c>
      <c s="5" t="n" r="D4">
        <v>18817557</v>
      </c>
      <c s="5" t="n" r="F4">
        <v>24911481</v>
      </c>
      <c s="5" t="n" r="H4">
        <v>18716109</v>
      </c>
    </row>
    <row spans="1:9" r="5">
      <c s="4" t="s" r="A5">
        <v>284</v>
      </c>
      <c s="5" t="n" r="B5">
        <v>0</v>
      </c>
      <c s="4" t="s" r="C5">
        <v>83</v>
      </c>
      <c s="5" t="n" r="D5">
        <v>121166</v>
      </c>
      <c s="5" t="n" r="F5">
        <v>62647</v>
      </c>
      <c s="5" t="n" r="H5">
        <v>147294</v>
      </c>
    </row>
    <row spans="1:9" r="6">
      <c s="4" t="s" r="A6">
        <v>285</v>
      </c>
      <c s="5" t="n" r="B6">
        <v>24982577</v>
      </c>
      <c s="5" t="n" r="D6">
        <v>18938723</v>
      </c>
      <c s="5" t="n" r="F6">
        <v>24974128</v>
      </c>
      <c s="5" t="n" r="H6">
        <v>18863403</v>
      </c>
    </row>
    <row spans="1:9" r="7">
      <c s="4" t="s" r="A7">
        <v>286</v>
      </c>
      <c s="7" t="n" r="B7">
        <v>16521</v>
      </c>
      <c s="7" t="n" r="D7">
        <v>3040</v>
      </c>
      <c s="7" t="n" r="F7">
        <v>31529</v>
      </c>
      <c s="7" t="n" r="H7">
        <v>12237</v>
      </c>
    </row>
    <row spans="1:9" r="8">
      <c s="4" t="s" r="A8">
        <v>287</v>
      </c>
      <c s="5" t="n" r="B8">
        <v>0</v>
      </c>
      <c s="4" t="s" r="C8">
        <v>83</v>
      </c>
      <c s="5" t="n" r="D8">
        <v>880</v>
      </c>
      <c s="4" t="s" r="E8">
        <v>288</v>
      </c>
      <c s="5" t="n" r="F8">
        <v>824</v>
      </c>
      <c s="4" t="s" r="G8">
        <v>288</v>
      </c>
      <c s="5" t="n" r="H8">
        <v>574</v>
      </c>
      <c s="4" t="s" r="I8">
        <v>288</v>
      </c>
    </row>
    <row spans="1:9" r="9">
      <c s="4" t="s" r="A9">
        <v>289</v>
      </c>
      <c s="7" t="n" r="B9">
        <v>16521</v>
      </c>
      <c s="7" t="n" r="D9">
        <v>3920</v>
      </c>
      <c s="7" t="n" r="F9">
        <v>32353</v>
      </c>
      <c s="7" t="n" r="H9">
        <v>12811</v>
      </c>
    </row>
    <row spans="1:9" r="10">
      <c t="n" r="A10"/>
    </row>
    <row spans="1:9" r="11">
      <c s="4" t="s" r="A11">
        <v>83</v>
      </c>
      <c s="4" t="s" r="B11">
        <v>290</v>
      </c>
    </row>
    <row spans="1:9" r="12">
      <c s="4" t="s" r="A12">
        <v>288</v>
      </c>
      <c s="4" t="s" r="B12">
        <v>291</v>
      </c>
    </row>
  </sheetData>
  <mergeCells count="10">
    <mergeCell ref="A1:A2"/>
    <mergeCell ref="B1:E1"/>
    <mergeCell ref="F1:I1"/>
    <mergeCell ref="B2:C2"/>
    <mergeCell ref="D2:E2"/>
    <mergeCell ref="F2:G2"/>
    <mergeCell ref="H2:I2"/>
    <mergeCell ref="A10:I10"/>
    <mergeCell ref="B11:I11"/>
    <mergeCell ref="B12:I1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92</v>
      </c>
      <c s="2" t="s" r="B1">
        <v>1</v>
      </c>
    </row>
    <row spans="1:3" r="2">
      <c s="2" t="s" r="B2">
        <v>2</v>
      </c>
      <c s="2" t="s" r="C2">
        <v>59</v>
      </c>
    </row>
    <row spans="1:3" r="3">
      <c s="3" t="s" r="A3">
        <v>282</v>
      </c>
    </row>
    <row spans="1:3" r="4">
      <c s="4" t="s" r="A4">
        <v>293</v>
      </c>
      <c s="5" t="n" r="B4">
        <v>17897262</v>
      </c>
      <c s="5" t="n" r="C4">
        <v>1634122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spans="1:2" r="1">
      <c s="1" t="s" r="A1">
        <v>294</v>
      </c>
      <c s="2" t="s" r="B1">
        <v>266</v>
      </c>
    </row>
    <row spans="1:2" r="2">
      <c s="2" t="s" r="B2">
        <v>295</v>
      </c>
    </row>
    <row spans="1:2" r="3">
      <c s="4" t="s" r="A3">
        <v>296</v>
      </c>
    </row>
    <row spans="1:2" r="4">
      <c s="3" t="s" r="A4">
        <v>297</v>
      </c>
    </row>
    <row spans="1:2" r="5">
      <c s="4" t="s" r="A5">
        <v>298</v>
      </c>
      <c s="5" t="n" r="B5">
        <v>7078250</v>
      </c>
    </row>
    <row spans="1:2" r="6">
      <c s="4" t="s" r="A6">
        <v>299</v>
      </c>
      <c s="9" t="n" r="B6">
        <v>6.5</v>
      </c>
    </row>
    <row spans="1:2" r="7">
      <c s="4" t="s" r="A7">
        <v>300</v>
      </c>
      <c s="5" t="n" r="B7">
        <v>923250</v>
      </c>
    </row>
    <row spans="1:2" r="8">
      <c s="4" t="s" r="A8">
        <v>301</v>
      </c>
    </row>
    <row spans="1:2" r="9">
      <c s="3" t="s" r="A9">
        <v>297</v>
      </c>
    </row>
    <row spans="1:2" r="10">
      <c s="4" t="s" r="A10">
        <v>302</v>
      </c>
      <c s="7" t="n" r="B10">
        <v>2400</v>
      </c>
    </row>
    <row spans="1:2" r="11">
      <c s="4" t="s" r="A11">
        <v>303</v>
      </c>
      <c s="5" t="n" r="B11">
        <v>378</v>
      </c>
    </row>
    <row spans="1:2" r="12">
      <c s="4" t="s" r="A12">
        <v>304</v>
      </c>
      <c s="5" t="n" r="B12">
        <v>45648</v>
      </c>
    </row>
    <row spans="1:2" r="13">
      <c s="4" t="s" r="A13">
        <v>305</v>
      </c>
      <c s="7" t="n" r="B13">
        <v>428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2</v>
      </c>
      <c s="2" t="s" r="B1">
        <v>2</v>
      </c>
      <c s="2" t="s" r="C1">
        <v>25</v>
      </c>
    </row>
    <row spans="1:3" r="2">
      <c s="4" t="s" r="A2">
        <v>53</v>
      </c>
      <c s="8" t="n" r="B2">
        <v>0.0001</v>
      </c>
      <c s="8" t="n" r="C2">
        <v>0.0001</v>
      </c>
    </row>
    <row spans="1:3" r="3">
      <c s="4" t="s" r="A3">
        <v>54</v>
      </c>
      <c s="5" t="n" r="B3">
        <v>100000000</v>
      </c>
      <c s="5" t="n" r="C3">
        <v>100000000</v>
      </c>
    </row>
    <row spans="1:3" r="4">
      <c s="4" t="s" r="A4">
        <v>55</v>
      </c>
      <c s="5" t="n" r="B4">
        <v>25331197</v>
      </c>
      <c s="5" t="n" r="C4">
        <v>24851075</v>
      </c>
    </row>
    <row spans="1:3" r="5">
      <c s="4" t="s" r="A5">
        <v>56</v>
      </c>
      <c s="5" t="n" r="B5">
        <v>25322697</v>
      </c>
      <c s="5" t="n" r="C5">
        <v>248180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v>
      </c>
      <c s="2" t="s" r="B1">
        <v>58</v>
      </c>
      <c s="2" t="s" r="D1">
        <v>1</v>
      </c>
    </row>
    <row spans="1:5" r="2">
      <c s="2" t="s" r="B2">
        <v>2</v>
      </c>
      <c s="2" t="s" r="C2">
        <v>59</v>
      </c>
      <c s="2" t="s" r="D2">
        <v>2</v>
      </c>
      <c s="2" t="s" r="E2">
        <v>59</v>
      </c>
    </row>
    <row spans="1:5" r="3">
      <c s="4" t="s" r="A3">
        <v>60</v>
      </c>
      <c s="7" t="n" r="B3">
        <v>4568</v>
      </c>
      <c s="7" t="n" r="C3">
        <v>2281</v>
      </c>
      <c s="7" t="n" r="D3">
        <v>12927</v>
      </c>
      <c s="7" t="n" r="E3">
        <v>6378</v>
      </c>
    </row>
    <row spans="1:5" r="4">
      <c s="4" t="s" r="A4">
        <v>61</v>
      </c>
      <c s="5" t="n" r="B4">
        <v>-367</v>
      </c>
      <c s="5" t="n" r="C4">
        <v>-716</v>
      </c>
      <c s="5" t="n" r="D4">
        <v>-1797</v>
      </c>
      <c s="5" t="n" r="E4">
        <v>-1898</v>
      </c>
    </row>
    <row spans="1:5" r="5">
      <c s="4" t="s" r="A5">
        <v>62</v>
      </c>
      <c s="5" t="n" r="B5">
        <v>4201</v>
      </c>
      <c s="5" t="n" r="C5">
        <v>1565</v>
      </c>
      <c s="5" t="n" r="D5">
        <v>11130</v>
      </c>
      <c s="5" t="n" r="E5">
        <v>4480</v>
      </c>
    </row>
    <row spans="1:5" r="6">
      <c s="4" t="s" r="A6">
        <v>63</v>
      </c>
      <c s="5" t="n" r="B6">
        <v>8170</v>
      </c>
      <c s="5" t="n" r="C6">
        <v>0</v>
      </c>
      <c s="5" t="n" r="D6">
        <v>8170</v>
      </c>
      <c s="5" t="n" r="E6">
        <v>0</v>
      </c>
    </row>
    <row spans="1:5" r="7">
      <c s="4" t="s" r="A7">
        <v>64</v>
      </c>
      <c s="5" t="n" r="B7">
        <v>2996</v>
      </c>
      <c s="5" t="n" r="C7">
        <v>2305</v>
      </c>
      <c s="5" t="n" r="D7">
        <v>10832</v>
      </c>
      <c s="5" t="n" r="E7">
        <v>8262</v>
      </c>
    </row>
    <row spans="1:5" r="8">
      <c s="4" t="s" r="A8">
        <v>65</v>
      </c>
      <c s="5" t="n" r="B8">
        <v>-15367</v>
      </c>
      <c s="5" t="n" r="C8">
        <v>-3870</v>
      </c>
      <c s="5" t="n" r="D8">
        <v>-30132</v>
      </c>
      <c s="5" t="n" r="E8">
        <v>-12742</v>
      </c>
    </row>
    <row spans="1:5" r="9">
      <c s="4" t="s" r="A9">
        <v>66</v>
      </c>
      <c s="5" t="n" r="B9">
        <v>-1192</v>
      </c>
      <c s="5" t="n" r="C9">
        <v>-64</v>
      </c>
      <c s="5" t="n" r="D9">
        <v>-1431</v>
      </c>
      <c s="5" t="n" r="E9">
        <v>-92</v>
      </c>
    </row>
    <row spans="1:5" r="10">
      <c s="4" t="s" r="A10">
        <v>67</v>
      </c>
      <c s="5" t="n" r="B10">
        <v>44</v>
      </c>
      <c s="5" t="n" r="C10">
        <v>896</v>
      </c>
      <c s="5" t="n" r="D10">
        <v>45</v>
      </c>
      <c s="5" t="n" r="E10">
        <v>605</v>
      </c>
    </row>
    <row spans="1:5" r="11">
      <c s="4" t="s" r="A11">
        <v>68</v>
      </c>
      <c s="5" t="n" r="B11">
        <v>-16515</v>
      </c>
      <c s="5" t="n" r="C11">
        <v>-3038</v>
      </c>
      <c s="5" t="n" r="D11">
        <v>-31518</v>
      </c>
      <c s="5" t="n" r="E11">
        <v>-12229</v>
      </c>
    </row>
    <row spans="1:5" r="12">
      <c s="4" t="s" r="A12">
        <v>69</v>
      </c>
      <c s="5" t="n" r="B12">
        <v>6</v>
      </c>
      <c s="5" t="n" r="C12">
        <v>2</v>
      </c>
      <c s="5" t="n" r="D12">
        <v>11</v>
      </c>
      <c s="5" t="n" r="E12">
        <v>8</v>
      </c>
    </row>
    <row spans="1:5" r="13">
      <c s="4" t="s" r="A13">
        <v>70</v>
      </c>
      <c s="7" t="n" r="B13">
        <v>-16521</v>
      </c>
      <c s="7" t="n" r="C13">
        <v>-3040</v>
      </c>
      <c s="7" t="n" r="D13">
        <v>-31529</v>
      </c>
      <c s="7" t="n" r="E13">
        <v>-12237</v>
      </c>
    </row>
    <row spans="1:5" r="14">
      <c s="4" t="s" r="A14">
        <v>71</v>
      </c>
      <c s="9" t="n" r="B14">
        <v>-0.66</v>
      </c>
      <c s="9" t="n" r="C14">
        <v>-0.16</v>
      </c>
      <c s="9" t="n" r="D14">
        <v>-1.27</v>
      </c>
      <c s="9" t="n" r="E14">
        <v>-0.65</v>
      </c>
    </row>
    <row spans="1:5" r="15">
      <c s="4" t="s" r="A15">
        <v>72</v>
      </c>
      <c s="9" t="n" r="B15">
        <v>-0.66</v>
      </c>
      <c s="9" t="n" r="C15">
        <v>-0.21</v>
      </c>
      <c s="9" t="n" r="D15">
        <v>-1.3</v>
      </c>
      <c s="9" t="n" r="E15">
        <v>-0.68</v>
      </c>
    </row>
    <row spans="1:5" r="16">
      <c s="4" t="s" r="A16">
        <v>73</v>
      </c>
      <c s="5" t="n" r="B16">
        <v>24982577</v>
      </c>
      <c s="5" t="n" r="C16">
        <v>18817557</v>
      </c>
      <c s="5" t="n" r="D16">
        <v>24911481</v>
      </c>
      <c s="5" t="n" r="E16">
        <v>18716109</v>
      </c>
    </row>
    <row spans="1:5" r="17">
      <c s="4" t="s" r="A17">
        <v>74</v>
      </c>
      <c s="5" t="n" r="B17">
        <v>24982577</v>
      </c>
      <c s="5" t="n" r="C17">
        <v>18938723</v>
      </c>
      <c s="5" t="n" r="D17">
        <v>24974128</v>
      </c>
      <c s="5" t="n" r="E17">
        <v>188634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7"/>
    <col customWidth="1" max="3" min="3" width="22"/>
    <col customWidth="1" max="4" min="4" width="4"/>
    <col customWidth="1" max="5" min="5" width="36"/>
    <col customWidth="1" max="6" min="6" width="29"/>
  </cols>
  <sheetData>
    <row spans="1:6" r="1">
      <c s="1" t="s" r="A1">
        <v>75</v>
      </c>
      <c s="2" t="s" r="B1">
        <v>76</v>
      </c>
      <c s="2" t="s" r="C1">
        <v>77</v>
      </c>
      <c s="2" t="s" r="E1">
        <v>78</v>
      </c>
      <c s="2" t="s" r="F1">
        <v>79</v>
      </c>
    </row>
    <row spans="1:6" r="2">
      <c s="4" t="s" r="A2">
        <v>80</v>
      </c>
      <c s="7" t="n" r="B2">
        <v>18423</v>
      </c>
      <c s="7" t="n" r="C2">
        <v>2</v>
      </c>
      <c s="7" t="n" r="E2">
        <v>100126</v>
      </c>
      <c s="7" t="n" r="F2">
        <v>-81705</v>
      </c>
    </row>
    <row spans="1:6" r="3">
      <c s="4" t="s" r="A3">
        <v>81</v>
      </c>
      <c s="5" t="n" r="C3">
        <v>18497307</v>
      </c>
    </row>
    <row spans="1:6" r="4">
      <c s="4" t="s" r="A4">
        <v>82</v>
      </c>
      <c s="5" t="n" r="B4">
        <v>371</v>
      </c>
      <c s="7" t="n" r="C4">
        <v>0</v>
      </c>
      <c s="4" t="s" r="D4">
        <v>83</v>
      </c>
      <c s="5" t="n" r="E4">
        <v>371</v>
      </c>
      <c s="5" t="n" r="F4">
        <v>0</v>
      </c>
    </row>
    <row spans="1:6" r="5">
      <c s="4" t="s" r="A5">
        <v>84</v>
      </c>
      <c s="5" t="n" r="C5">
        <v>23000</v>
      </c>
    </row>
    <row spans="1:6" r="6">
      <c s="4" t="s" r="A6">
        <v>85</v>
      </c>
      <c s="5" t="n" r="B6">
        <v>4512</v>
      </c>
      <c s="7" t="n" r="C6">
        <v>0</v>
      </c>
      <c s="5" t="n" r="E6">
        <v>4512</v>
      </c>
      <c s="5" t="n" r="F6">
        <v>0</v>
      </c>
    </row>
    <row spans="1:6" r="7">
      <c s="4" t="s" r="A7">
        <v>86</v>
      </c>
      <c s="5" t="n" r="B7">
        <v>1243</v>
      </c>
      <c s="7" t="n" r="C7">
        <v>0</v>
      </c>
      <c s="4" t="s" r="D7">
        <v>83</v>
      </c>
      <c s="5" t="n" r="E7">
        <v>1243</v>
      </c>
      <c s="5" t="n" r="F7">
        <v>0</v>
      </c>
    </row>
    <row spans="1:6" r="8">
      <c s="4" t="s" r="A8">
        <v>87</v>
      </c>
      <c s="5" t="n" r="C8">
        <v>364096</v>
      </c>
    </row>
    <row spans="1:6" r="9">
      <c s="4" t="s" r="A9">
        <v>70</v>
      </c>
      <c s="5" t="n" r="B9">
        <v>-12237</v>
      </c>
      <c s="7" t="n" r="C9">
        <v>0</v>
      </c>
      <c s="5" t="n" r="E9">
        <v>0</v>
      </c>
      <c s="5" t="n" r="F9">
        <v>-12237</v>
      </c>
    </row>
    <row spans="1:6" r="10">
      <c s="4" t="s" r="A10">
        <v>88</v>
      </c>
      <c s="5" t="n" r="B10">
        <v>12312</v>
      </c>
      <c s="7" t="n" r="C10">
        <v>2</v>
      </c>
      <c s="5" t="n" r="E10">
        <v>106252</v>
      </c>
      <c s="5" t="n" r="F10">
        <v>-93942</v>
      </c>
    </row>
    <row spans="1:6" r="11">
      <c s="4" t="s" r="A11">
        <v>89</v>
      </c>
      <c s="5" t="n" r="C11">
        <v>18884403</v>
      </c>
    </row>
    <row spans="1:6" r="12">
      <c s="4" t="s" r="A12">
        <v>90</v>
      </c>
      <c s="5" t="n" r="B12">
        <v>29662</v>
      </c>
      <c s="7" t="n" r="C12">
        <v>3</v>
      </c>
      <c s="5" t="n" r="E12">
        <v>129797</v>
      </c>
      <c s="5" t="n" r="F12">
        <v>-100138</v>
      </c>
    </row>
    <row spans="1:6" r="13">
      <c s="4" t="s" r="A13">
        <v>91</v>
      </c>
      <c s="5" t="n" r="C13">
        <v>24818075</v>
      </c>
    </row>
    <row spans="1:6" r="14">
      <c s="4" t="s" r="A14">
        <v>92</v>
      </c>
      <c s="5" t="n" r="B14">
        <v>0</v>
      </c>
      <c s="7" t="n" r="C14">
        <v>0</v>
      </c>
      <c s="4" t="s" r="D14">
        <v>83</v>
      </c>
      <c s="5" t="n" r="E14">
        <v>0</v>
      </c>
      <c s="5" t="n" r="F14">
        <v>0</v>
      </c>
    </row>
    <row spans="1:6" r="15">
      <c s="4" t="s" r="A15">
        <v>93</v>
      </c>
      <c s="5" t="n" r="C15">
        <v>24500</v>
      </c>
    </row>
    <row spans="1:6" r="16">
      <c s="4" t="s" r="A16">
        <v>85</v>
      </c>
      <c s="5" t="n" r="B16">
        <v>7638</v>
      </c>
      <c s="7" t="n" r="C16">
        <v>0</v>
      </c>
      <c s="5" t="n" r="E16">
        <v>7638</v>
      </c>
      <c s="5" t="n" r="F16">
        <v>0</v>
      </c>
    </row>
    <row spans="1:6" r="17">
      <c s="4" t="s" r="A17">
        <v>86</v>
      </c>
      <c s="5" t="n" r="B17">
        <v>3410</v>
      </c>
      <c s="7" t="n" r="C17">
        <v>0</v>
      </c>
      <c s="4" t="s" r="D17">
        <v>83</v>
      </c>
      <c s="5" t="n" r="E17">
        <v>3410</v>
      </c>
      <c s="5" t="n" r="F17">
        <v>0</v>
      </c>
    </row>
    <row spans="1:6" r="18">
      <c s="4" t="s" r="A18">
        <v>87</v>
      </c>
      <c s="5" t="n" r="C18">
        <v>480122</v>
      </c>
    </row>
    <row spans="1:6" r="19">
      <c s="4" t="s" r="A19">
        <v>70</v>
      </c>
      <c s="5" t="n" r="B19">
        <v>-31529</v>
      </c>
      <c s="7" t="n" r="C19">
        <v>0</v>
      </c>
      <c s="5" t="n" r="E19">
        <v>0</v>
      </c>
      <c s="5" t="n" r="F19">
        <v>-31529</v>
      </c>
    </row>
    <row spans="1:6" r="20">
      <c s="4" t="s" r="A20">
        <v>94</v>
      </c>
      <c s="7" t="n" r="B20">
        <v>9181</v>
      </c>
      <c s="7" t="n" r="C20">
        <v>3</v>
      </c>
      <c s="7" t="n" r="E20">
        <v>140845</v>
      </c>
      <c s="7" t="n" r="F20">
        <v>-131667</v>
      </c>
    </row>
    <row spans="1:6" r="21">
      <c s="4" t="s" r="A21">
        <v>95</v>
      </c>
      <c s="5" t="n" r="C21">
        <v>25322697</v>
      </c>
    </row>
    <row spans="1:6" r="22">
      <c t="n" r="A22"/>
    </row>
    <row spans="1:6" r="23">
      <c s="4" t="s" r="A23">
        <v>83</v>
      </c>
      <c s="4" t="s" r="B23">
        <v>96</v>
      </c>
    </row>
  </sheetData>
  <mergeCells count="3">
    <mergeCell ref="C1:D1"/>
    <mergeCell ref="A22:F22"/>
    <mergeCell ref="B23:F23"/>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7</v>
      </c>
      <c s="2" t="s" r="B1">
        <v>1</v>
      </c>
    </row>
    <row spans="1:3" r="2">
      <c s="2" t="s" r="B2">
        <v>2</v>
      </c>
      <c s="2" t="s" r="C2">
        <v>59</v>
      </c>
    </row>
    <row spans="1:3" r="3">
      <c s="3" t="s" r="A3">
        <v>98</v>
      </c>
    </row>
    <row spans="1:3" r="4">
      <c s="4" t="s" r="A4">
        <v>70</v>
      </c>
      <c s="7" t="n" r="B4">
        <v>-31529</v>
      </c>
      <c s="7" t="n" r="C4">
        <v>-12237</v>
      </c>
    </row>
    <row spans="1:3" r="5">
      <c s="3" t="s" r="A5">
        <v>99</v>
      </c>
    </row>
    <row spans="1:3" r="6">
      <c s="4" t="s" r="A6">
        <v>100</v>
      </c>
      <c s="5" t="n" r="B6">
        <v>181</v>
      </c>
      <c s="5" t="n" r="C6">
        <v>162</v>
      </c>
    </row>
    <row spans="1:3" r="7">
      <c s="4" t="s" r="A7">
        <v>101</v>
      </c>
      <c s="5" t="n" r="B7">
        <v>18</v>
      </c>
      <c s="5" t="n" r="C7">
        <v>0</v>
      </c>
    </row>
    <row spans="1:3" r="8">
      <c s="4" t="s" r="A8">
        <v>102</v>
      </c>
      <c s="5" t="n" r="B8">
        <v>7638</v>
      </c>
      <c s="5" t="n" r="C8">
        <v>4883</v>
      </c>
    </row>
    <row spans="1:3" r="9">
      <c s="4" t="s" r="A9">
        <v>103</v>
      </c>
      <c s="5" t="n" r="B9">
        <v>1370</v>
      </c>
      <c s="5" t="n" r="C9">
        <v>-574</v>
      </c>
    </row>
    <row spans="1:3" r="10">
      <c s="4" t="s" r="A10">
        <v>104</v>
      </c>
      <c s="5" t="n" r="B10">
        <v>-103</v>
      </c>
      <c s="5" t="n" r="C10">
        <v>-439</v>
      </c>
    </row>
    <row spans="1:3" r="11">
      <c s="4" t="s" r="A11">
        <v>105</v>
      </c>
      <c s="5" t="n" r="B11">
        <v>0</v>
      </c>
      <c s="5" t="n" r="C11">
        <v>-1</v>
      </c>
    </row>
    <row spans="1:3" r="12">
      <c s="3" t="s" r="A12">
        <v>106</v>
      </c>
    </row>
    <row spans="1:3" r="13">
      <c s="4" t="s" r="A13">
        <v>28</v>
      </c>
      <c s="5" t="n" r="B13">
        <v>-780</v>
      </c>
      <c s="5" t="n" r="C13">
        <v>-308</v>
      </c>
    </row>
    <row spans="1:3" r="14">
      <c s="4" t="s" r="A14">
        <v>38</v>
      </c>
      <c s="5" t="n" r="B14">
        <v>355</v>
      </c>
      <c s="5" t="n" r="C14">
        <v>-510</v>
      </c>
    </row>
    <row spans="1:3" r="15">
      <c s="4" t="s" r="A15">
        <v>39</v>
      </c>
      <c s="5" t="n" r="B15">
        <v>5972</v>
      </c>
      <c s="5" t="n" r="C15">
        <v>420</v>
      </c>
    </row>
    <row spans="1:3" r="16">
      <c s="4" t="s" r="A16">
        <v>31</v>
      </c>
      <c s="5" t="n" r="B16">
        <v>0</v>
      </c>
      <c s="5" t="n" r="C16">
        <v>14</v>
      </c>
    </row>
    <row spans="1:3" r="17">
      <c s="4" t="s" r="A17">
        <v>107</v>
      </c>
      <c s="5" t="n" r="B17">
        <v>-16878</v>
      </c>
      <c s="5" t="n" r="C17">
        <v>-8590</v>
      </c>
    </row>
    <row spans="1:3" r="18">
      <c s="3" t="s" r="A18">
        <v>108</v>
      </c>
    </row>
    <row spans="1:3" r="19">
      <c s="4" t="s" r="A19">
        <v>109</v>
      </c>
      <c s="5" t="n" r="B19">
        <v>-113</v>
      </c>
      <c s="5" t="n" r="C19">
        <v>-289</v>
      </c>
    </row>
    <row spans="1:3" r="20">
      <c s="4" t="s" r="A20">
        <v>110</v>
      </c>
      <c s="5" t="n" r="B20">
        <v>-113</v>
      </c>
      <c s="5" t="n" r="C20">
        <v>-289</v>
      </c>
    </row>
    <row spans="1:3" r="21">
      <c s="3" t="s" r="A21">
        <v>111</v>
      </c>
    </row>
    <row spans="1:3" r="22">
      <c s="4" t="s" r="A22">
        <v>112</v>
      </c>
      <c s="5" t="n" r="B22">
        <v>1428</v>
      </c>
      <c s="5" t="n" r="C22">
        <v>1229</v>
      </c>
    </row>
    <row spans="1:3" r="23">
      <c s="4" t="s" r="A23">
        <v>113</v>
      </c>
      <c s="5" t="n" r="B23">
        <v>0</v>
      </c>
      <c s="5" t="n" r="C23">
        <v>-34</v>
      </c>
    </row>
    <row spans="1:3" r="24">
      <c s="4" t="s" r="A24">
        <v>114</v>
      </c>
      <c s="5" t="n" r="B24">
        <v>1428</v>
      </c>
      <c s="5" t="n" r="C24">
        <v>1195</v>
      </c>
    </row>
    <row spans="1:3" r="25">
      <c s="4" t="s" r="A25">
        <v>115</v>
      </c>
      <c s="5" t="n" r="B25">
        <v>-15563</v>
      </c>
      <c s="5" t="n" r="C25">
        <v>-7684</v>
      </c>
    </row>
    <row spans="1:3" r="26">
      <c s="4" t="s" r="A26">
        <v>116</v>
      </c>
      <c s="5" t="n" r="B26">
        <v>33288</v>
      </c>
      <c s="5" t="n" r="C26">
        <v>22390</v>
      </c>
    </row>
    <row spans="1:3" r="27">
      <c s="4" t="s" r="A27">
        <v>117</v>
      </c>
      <c s="5" t="n" r="B27">
        <v>17725</v>
      </c>
      <c s="5" t="n" r="C27">
        <v>14706</v>
      </c>
    </row>
    <row spans="1:3" r="28">
      <c s="3" t="s" r="A28">
        <v>118</v>
      </c>
    </row>
    <row spans="1:3" r="29">
      <c s="4" t="s" r="A29">
        <v>119</v>
      </c>
      <c s="5" t="n" r="B29">
        <v>11</v>
      </c>
      <c s="5" t="n" r="C29">
        <v>8</v>
      </c>
    </row>
    <row spans="1:3" r="30">
      <c s="4" t="s" r="A30">
        <v>120</v>
      </c>
      <c s="5" t="n" r="B30">
        <v>1982</v>
      </c>
      <c s="5" t="n" r="C30">
        <v>0</v>
      </c>
    </row>
    <row spans="1:3" r="31">
      <c s="3" t="s" r="A31">
        <v>121</v>
      </c>
    </row>
    <row spans="1:3" r="32">
      <c s="4" t="s" r="A32">
        <v>34</v>
      </c>
      <c s="7" t="n" r="B32">
        <v>278</v>
      </c>
      <c s="7" t="n" r="C32">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2</v>
      </c>
      <c s="2" t="s" r="B1">
        <v>1</v>
      </c>
    </row>
    <row spans="1:2" r="2">
      <c s="2" t="s" r="B2">
        <v>2</v>
      </c>
    </row>
    <row spans="1:2" r="3">
      <c s="3" t="s" r="A3">
        <v>123</v>
      </c>
    </row>
    <row spans="1:2" r="4">
      <c s="4" t="s" r="A4">
        <v>124</v>
      </c>
      <c s="4" t="s"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26</v>
      </c>
      <c s="2" t="s" r="B1">
        <v>1</v>
      </c>
    </row>
    <row spans="1:2" r="2">
      <c s="2" t="s" r="B2">
        <v>2</v>
      </c>
    </row>
    <row spans="1:2" r="3">
      <c s="3" t="s" r="A3">
        <v>127</v>
      </c>
    </row>
    <row spans="1:2" r="4">
      <c s="4" t="s" r="A4">
        <v>128</v>
      </c>
      <c s="4" t="s"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30</v>
      </c>
      <c s="2" t="s" r="B1">
        <v>1</v>
      </c>
    </row>
    <row spans="1:2" r="2">
      <c s="2" t="s" r="B2">
        <v>2</v>
      </c>
    </row>
    <row spans="1:2" r="3">
      <c s="3" t="s" r="A3">
        <v>131</v>
      </c>
    </row>
    <row spans="1:2" r="4">
      <c s="4" t="s" r="A4">
        <v>132</v>
      </c>
      <c s="4" t="s"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_Pa</vt:lpstr>
      <vt:lpstr>CONSOLIDATED STATEMENTS OF OPER</vt:lpstr>
      <vt:lpstr>STATEMENTS OF CHANGES IN STOCKH</vt:lpstr>
      <vt:lpstr>CONSOLIDATED STATEMENTS OF CASH</vt:lpstr>
      <vt:lpstr>GENERAL</vt:lpstr>
      <vt:lpstr>SIGNIFICANT ACCOUNTING POLICIES</vt:lpstr>
      <vt:lpstr>STOCKHOLDERS' EQUITY</vt:lpstr>
      <vt:lpstr>FAIR VALUE MEASUREMENTS</vt:lpstr>
      <vt:lpstr>COMMITMENTS AND CONTINGENCIES</vt:lpstr>
      <vt:lpstr>LOSS PER SHARE</vt:lpstr>
      <vt:lpstr>SUBSEQUENT EVENT</vt:lpstr>
      <vt:lpstr>STOCKHOLDERS' EQUITY (Tables)</vt:lpstr>
      <vt:lpstr>FAIR VALUE MEASUREMENTS (Tables</vt:lpstr>
      <vt:lpstr>LOSS PER SHARE (Tables)</vt:lpstr>
      <vt:lpstr>GENERAL (Details Textual)</vt:lpstr>
      <vt:lpstr>STOCKHOLDERS' EQUITY (Details)</vt:lpstr>
      <vt:lpstr>STOCKHOLDERS' EQUITY (Details 1</vt:lpstr>
      <vt:lpstr>STOCKHOLDERS' EQUITY (Details 2</vt:lpstr>
      <vt:lpstr>STOCKHOLDERS' EQUITY (Details 3</vt:lpstr>
      <vt:lpstr>STOCKHOLDERS' EQUITY (Details 4</vt:lpstr>
      <vt:lpstr>STOCKHOLDERS' EQUITY (Details T</vt:lpstr>
      <vt:lpstr>FAIR VALUE MEASUREMENTS (Detail</vt:lpstr>
      <vt:lpstr>COMMITMENTS AND CONTINGENCIES (</vt:lpstr>
      <vt:lpstr>LOSS PER SHARE (Details)</vt:lpstr>
      <vt:lpstr>LOSS PER SHARE (Details Textual</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08:32:28Z</dcterms:created>
  <dcterms:modified xmlns:dcterms="http://purl.org/dc/terms/" xmlns:xsi="http://www.w3.org/2001/XMLSchema-instance" xsi:type="dcterms:W3CDTF">2015-10-22T08:32:28Z</dcterms:modified>
  <dc:title xmlns:dc="http://purl.org/dc/elements/1.1/">Untitled</dc:title>
  <dc:description xmlns:dc="http://purl.org/dc/elements/1.1/"/>
  <dc:subject xmlns:dc="http://purl.org/dc/elements/1.1/"/>
  <cp:keywords/>
  <cp:category/>
</cp:coreProperties>
</file>